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and Liquidity"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Commitments and Contingencies" sheetId="12" state="visible" r:id="rId12"/>
    <sheet xmlns:r="http://schemas.openxmlformats.org/officeDocument/2006/relationships" name="Convertible Preferred Stock"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Net Loss Per Share" sheetId="17" state="visible" r:id="rId17"/>
    <sheet xmlns:r="http://schemas.openxmlformats.org/officeDocument/2006/relationships" name="Selected Quarterly Financial Da" sheetId="18" state="visible" r:id="rId18"/>
    <sheet xmlns:r="http://schemas.openxmlformats.org/officeDocument/2006/relationships" name="Subsequent Events" sheetId="19" state="visible" r:id="rId19"/>
    <sheet xmlns:r="http://schemas.openxmlformats.org/officeDocument/2006/relationships" name="Lease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Measurements (Tables" sheetId="23" state="visible" r:id="rId23"/>
    <sheet xmlns:r="http://schemas.openxmlformats.org/officeDocument/2006/relationships" name="Balance Sheet Components (Table" sheetId="24" state="visible" r:id="rId24"/>
    <sheet xmlns:r="http://schemas.openxmlformats.org/officeDocument/2006/relationships" name="Commitments and Contingencies (" sheetId="25" state="visible" r:id="rId25"/>
    <sheet xmlns:r="http://schemas.openxmlformats.org/officeDocument/2006/relationships" name="Convertible Preferred Stock (Ta" sheetId="26" state="visible" r:id="rId26"/>
    <sheet xmlns:r="http://schemas.openxmlformats.org/officeDocument/2006/relationships" name="Stock-based Compensation (Table" sheetId="27" state="visible" r:id="rId27"/>
    <sheet xmlns:r="http://schemas.openxmlformats.org/officeDocument/2006/relationships" name="Income Taxes (Tables)" sheetId="28" state="visible" r:id="rId28"/>
    <sheet xmlns:r="http://schemas.openxmlformats.org/officeDocument/2006/relationships" name="Net Loss Per Share (Tables)" sheetId="29" state="visible" r:id="rId29"/>
    <sheet xmlns:r="http://schemas.openxmlformats.org/officeDocument/2006/relationships" name="Selected Quarterly Financial _2" sheetId="30" state="visible" r:id="rId30"/>
    <sheet xmlns:r="http://schemas.openxmlformats.org/officeDocument/2006/relationships" name="Leases (Tables)" sheetId="31" state="visible" r:id="rId31"/>
    <sheet xmlns:r="http://schemas.openxmlformats.org/officeDocument/2006/relationships" name="The Company and Liquidity - Add"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Fair Value Measurements - Summa" sheetId="35" state="visible" r:id="rId35"/>
    <sheet xmlns:r="http://schemas.openxmlformats.org/officeDocument/2006/relationships" name="Balance Sheet Components - Summ" sheetId="36" state="visible" r:id="rId36"/>
    <sheet xmlns:r="http://schemas.openxmlformats.org/officeDocument/2006/relationships" name="Balance Sheet Components - Su_2" sheetId="37" state="visible" r:id="rId37"/>
    <sheet xmlns:r="http://schemas.openxmlformats.org/officeDocument/2006/relationships" name="Commitments and Contingencies -" sheetId="38" state="visible" r:id="rId38"/>
    <sheet xmlns:r="http://schemas.openxmlformats.org/officeDocument/2006/relationships" name="Commitments and Contingencies_2" sheetId="39" state="visible" r:id="rId39"/>
    <sheet xmlns:r="http://schemas.openxmlformats.org/officeDocument/2006/relationships" name="Convertible Preferred Stock - A" sheetId="40" state="visible" r:id="rId40"/>
    <sheet xmlns:r="http://schemas.openxmlformats.org/officeDocument/2006/relationships" name="Convertible Preferred Stock - S" sheetId="41" state="visible" r:id="rId41"/>
    <sheet xmlns:r="http://schemas.openxmlformats.org/officeDocument/2006/relationships" name="Stock-based Compensation - Summ" sheetId="42" state="visible" r:id="rId42"/>
    <sheet xmlns:r="http://schemas.openxmlformats.org/officeDocument/2006/relationships" name="Stock-based Compensation - Sche" sheetId="43" state="visible" r:id="rId43"/>
    <sheet xmlns:r="http://schemas.openxmlformats.org/officeDocument/2006/relationships" name="Stock-based Compensation - Addi" sheetId="44" state="visible" r:id="rId44"/>
    <sheet xmlns:r="http://schemas.openxmlformats.org/officeDocument/2006/relationships" name="Stock-based Compensation - Acti" sheetId="45" state="visible" r:id="rId45"/>
    <sheet xmlns:r="http://schemas.openxmlformats.org/officeDocument/2006/relationships" name="Stock-based Compensation - Su_2" sheetId="46" state="visible" r:id="rId46"/>
    <sheet xmlns:r="http://schemas.openxmlformats.org/officeDocument/2006/relationships" name="Stock-based Compensation - Su_3" sheetId="47" state="visible" r:id="rId47"/>
    <sheet xmlns:r="http://schemas.openxmlformats.org/officeDocument/2006/relationships" name="Stock-based Compensation - Su_4" sheetId="48" state="visible" r:id="rId48"/>
    <sheet xmlns:r="http://schemas.openxmlformats.org/officeDocument/2006/relationships" name="Income Taxes - Schedule of Effe" sheetId="49" state="visible" r:id="rId49"/>
    <sheet xmlns:r="http://schemas.openxmlformats.org/officeDocument/2006/relationships" name="Income Taxes -Schedule of Defer" sheetId="50" state="visible" r:id="rId50"/>
    <sheet xmlns:r="http://schemas.openxmlformats.org/officeDocument/2006/relationships" name="Income Taxes - Additional Infor" sheetId="51" state="visible" r:id="rId51"/>
    <sheet xmlns:r="http://schemas.openxmlformats.org/officeDocument/2006/relationships" name="Income Taxes - Schedule of Unre" sheetId="52" state="visible" r:id="rId52"/>
    <sheet xmlns:r="http://schemas.openxmlformats.org/officeDocument/2006/relationships" name="Related Party Transactions - Ad" sheetId="53" state="visible" r:id="rId53"/>
    <sheet xmlns:r="http://schemas.openxmlformats.org/officeDocument/2006/relationships" name="Net Loss Per Share - Schedule o" sheetId="54" state="visible" r:id="rId54"/>
    <sheet xmlns:r="http://schemas.openxmlformats.org/officeDocument/2006/relationships" name="Selected Quarterly Financial _3" sheetId="55" state="visible" r:id="rId55"/>
    <sheet xmlns:r="http://schemas.openxmlformats.org/officeDocument/2006/relationships" name="Subsequent Event - Additional I" sheetId="56" state="visible" r:id="rId56"/>
    <sheet xmlns:r="http://schemas.openxmlformats.org/officeDocument/2006/relationships" name="Fair Value Measurements - Addit" sheetId="57" state="visible" r:id="rId57"/>
    <sheet xmlns:r="http://schemas.openxmlformats.org/officeDocument/2006/relationships" name="Leases - Additional Information" sheetId="58" state="visible" r:id="rId58"/>
    <sheet xmlns:r="http://schemas.openxmlformats.org/officeDocument/2006/relationships" name="Leases - Components of Lease Ex" sheetId="59" state="visible" r:id="rId59"/>
    <sheet xmlns:r="http://schemas.openxmlformats.org/officeDocument/2006/relationships" name="Leases - Schedule of Undiscount" sheetId="60" state="visible" r:id="rId60"/>
  </sheets>
  <definedNames/>
  <calcPr calcId="124519" fullCalcOnLoad="1"/>
</workbook>
</file>

<file path=xl/sharedStrings.xml><?xml version="1.0" encoding="utf-8"?>
<sst xmlns="http://schemas.openxmlformats.org/spreadsheetml/2006/main" uniqueCount="670">
  <si>
    <t>Cover</t>
  </si>
  <si>
    <t>9 Months Ended</t>
  </si>
  <si>
    <t>Sep. 30, 2019</t>
  </si>
  <si>
    <t>Cover page.</t>
  </si>
  <si>
    <t>Document Type</t>
  </si>
  <si>
    <t>S-1</t>
  </si>
  <si>
    <t>Amendment Flag</t>
  </si>
  <si>
    <t>false</t>
  </si>
  <si>
    <t>Entity Registrant Name</t>
  </si>
  <si>
    <t>Alector, Inc.</t>
  </si>
  <si>
    <t>Entity Central Index Key</t>
  </si>
  <si>
    <t>0001653087</t>
  </si>
  <si>
    <t>Entity Filer Category</t>
  </si>
  <si>
    <t>Non-accelerated Filer</t>
  </si>
  <si>
    <t>Entity Small Business</t>
  </si>
  <si>
    <t>Entity Emerging Growth Company</t>
  </si>
  <si>
    <t>true</t>
  </si>
  <si>
    <t>Entity Ex Transition Period</t>
  </si>
  <si>
    <t>Condensed Consolidated Balance Sheets - USD ($) $ in Thousands</t>
  </si>
  <si>
    <t>Dec. 31, 2018</t>
  </si>
  <si>
    <t>Dec. 31, 2017</t>
  </si>
  <si>
    <t>CURRENT ASSETS:</t>
  </si>
  <si>
    <t>Cash and cash equivalents</t>
  </si>
  <si>
    <t>Marketable securities</t>
  </si>
  <si>
    <t>Receivable from collaboration partner</t>
  </si>
  <si>
    <t>Accounts receivable</t>
  </si>
  <si>
    <t>Prepaid expenses and other current assets</t>
  </si>
  <si>
    <t>Total current assets</t>
  </si>
  <si>
    <t>Property and equipment, net</t>
  </si>
  <si>
    <t>Operating lease right-of-use assets</t>
  </si>
  <si>
    <t>Restricted cash</t>
  </si>
  <si>
    <t>Other assets</t>
  </si>
  <si>
    <t>TOTAL ASSETS</t>
  </si>
  <si>
    <t>CURRENT LIABILITIES:</t>
  </si>
  <si>
    <t>Accounts payable</t>
  </si>
  <si>
    <t>Accrued clinical supply costs</t>
  </si>
  <si>
    <t>Accrued liabilities</t>
  </si>
  <si>
    <t>Deferred revenue, current portion</t>
  </si>
  <si>
    <t>Deferred rent, current portion</t>
  </si>
  <si>
    <t>Operating lease liabilities, current portion</t>
  </si>
  <si>
    <t>Total current liabilities</t>
  </si>
  <si>
    <t>Deferred revenue, long-term portion</t>
  </si>
  <si>
    <t>Deferred rent, long-term portion</t>
  </si>
  <si>
    <t>Operating lease liabilities, long-term portion</t>
  </si>
  <si>
    <t>Other long-term liabilities</t>
  </si>
  <si>
    <t>TOTAL LIABILITIES</t>
  </si>
  <si>
    <t>Commitments and Contingencies</t>
  </si>
  <si>
    <t xml:space="preserve"> </t>
  </si>
  <si>
    <t>Convertible preferred stock</t>
  </si>
  <si>
    <t>STOCKHOLDERS' DEFICIT:</t>
  </si>
  <si>
    <t>Common stock, par value</t>
  </si>
  <si>
    <t>Additional paid-in capital</t>
  </si>
  <si>
    <t>Accumulated other comprehensive income (loss)</t>
  </si>
  <si>
    <t>Accumulated deficit</t>
  </si>
  <si>
    <t>TOTAL STOCKHOLDERS' DEFICIT</t>
  </si>
  <si>
    <t>TOTAL LIABILITIES, CONVERTIBLE PREFERRED STOCK, AND STOCKHOLDERS' DEFICIT</t>
  </si>
  <si>
    <t>Condensed Consolidated Balance Sheets (Parenthetical) - USD ($)</t>
  </si>
  <si>
    <t>Statement of Financial Position [Abstract]</t>
  </si>
  <si>
    <t>Convertible preferred stock, par value</t>
  </si>
  <si>
    <t>Convertible preferred stock, shares authorized</t>
  </si>
  <si>
    <t>Convertible preferred stock, shares issued</t>
  </si>
  <si>
    <t>Convertible preferred stock, shares outstanding</t>
  </si>
  <si>
    <t>Liquidation preference</t>
  </si>
  <si>
    <t>Common stock, shares authorized</t>
  </si>
  <si>
    <t>Common stock, shares issued</t>
  </si>
  <si>
    <t>Common stock, shares outstanding</t>
  </si>
  <si>
    <t>Condensed Consolidated Statements of Operations and Comprehensive Loss - USD ($) $ in Thousands</t>
  </si>
  <si>
    <t>3 Months Ended</t>
  </si>
  <si>
    <t>12 Months Ended</t>
  </si>
  <si>
    <t>Sep. 30, 2018</t>
  </si>
  <si>
    <t>Dec. 31, 2016</t>
  </si>
  <si>
    <t>Revenue:</t>
  </si>
  <si>
    <t>Collaboration revenue</t>
  </si>
  <si>
    <t>Grant revenue</t>
  </si>
  <si>
    <t>Total revenue</t>
  </si>
  <si>
    <t>Operating expenses:</t>
  </si>
  <si>
    <t>Research and development</t>
  </si>
  <si>
    <t>General and administrative</t>
  </si>
  <si>
    <t>Total operating expenses</t>
  </si>
  <si>
    <t>Loss from operations</t>
  </si>
  <si>
    <t>Other income, net</t>
  </si>
  <si>
    <t>Net loss</t>
  </si>
  <si>
    <t>Unrealized gain (loss) on marketable securities</t>
  </si>
  <si>
    <t>Comprehensive loss</t>
  </si>
  <si>
    <t>Net loss per share, basic and diluted</t>
  </si>
  <si>
    <t>Shares used in computing net loss per share, basic and diluted</t>
  </si>
  <si>
    <t>Condensed Consolidated Statement of Convertible Preferred Stock and Stockholders' Equity (Deficit) - USD ($) $ in Thousands</t>
  </si>
  <si>
    <t>Total</t>
  </si>
  <si>
    <t>Preferred Units</t>
  </si>
  <si>
    <t>Convertible Preferred Stock</t>
  </si>
  <si>
    <t>Common Units</t>
  </si>
  <si>
    <t>Common Stock</t>
  </si>
  <si>
    <t>Additional Paid-In Capital</t>
  </si>
  <si>
    <t>Accumulated Other Comprehensive Income (Loss)</t>
  </si>
  <si>
    <t>Accumulated Deficit</t>
  </si>
  <si>
    <t>Beginning balance at Dec. 31, 2015</t>
  </si>
  <si>
    <t>Preferred units, beginning balance (in shares) at Dec. 31, 2015</t>
  </si>
  <si>
    <t>Preferred units, beginning balance at Dec. 31, 2015</t>
  </si>
  <si>
    <t>Common units, beginning balance (in shares) at Dec. 31, 2015</t>
  </si>
  <si>
    <t>Issuance of common units</t>
  </si>
  <si>
    <t>Cancellation of common units</t>
  </si>
  <si>
    <t>Stock-based compensation</t>
  </si>
  <si>
    <t>Ending balance at Dec. 31, 2016</t>
  </si>
  <si>
    <t>Preferred units, ending balance (in shares) at Dec. 31, 2016</t>
  </si>
  <si>
    <t>Preferred units, ending balance at Dec. 31, 2016</t>
  </si>
  <si>
    <t>Common units, ending balance (in shares) at Dec. 31, 2016</t>
  </si>
  <si>
    <t>Conversion from LLC to corporation</t>
  </si>
  <si>
    <t>Conversion from llc to corporation (units)</t>
  </si>
  <si>
    <t>Conversion from llc to corporation (in shares)</t>
  </si>
  <si>
    <t>Forfeiture of restricted common stock (in shares)</t>
  </si>
  <si>
    <t>Ending balance at Dec. 31, 2017</t>
  </si>
  <si>
    <t>Convertible preferred stock, ending balance (in shares) at Dec. 31, 2017</t>
  </si>
  <si>
    <t>Convertible preferred stock, ending balance at Dec. 31, 2017</t>
  </si>
  <si>
    <t>Ending balance (in shares) at Dec. 31, 2017</t>
  </si>
  <si>
    <t>Unrealized gain on marketable securities</t>
  </si>
  <si>
    <t>Ending balance at Mar. 31, 2018</t>
  </si>
  <si>
    <t>Convertible preferred stock, ending balance (in shares) at Mar. 31, 2018</t>
  </si>
  <si>
    <t>Convertible preferred stock, ending balance at Mar. 31, 2018</t>
  </si>
  <si>
    <t>Ending balance (in shares) at Mar. 31, 2018</t>
  </si>
  <si>
    <t>Beginning balance at Dec. 31, 2017</t>
  </si>
  <si>
    <t>Convertible preferred stock, beginning balance (in shares) at Dec. 31, 2017</t>
  </si>
  <si>
    <t>Convertible preferred stock, beginning balance at Dec. 31, 2017</t>
  </si>
  <si>
    <t>Beginning balance (in shares) at Dec. 31, 2017</t>
  </si>
  <si>
    <t>Ending balance at Sep. 30, 2018</t>
  </si>
  <si>
    <t>Convertible preferred stock, ending balance (in shares) at Sep. 30, 2018</t>
  </si>
  <si>
    <t>Convertible preferred stock, ending balance at Sep. 30, 2018</t>
  </si>
  <si>
    <t>Ending balance (in shares) at Sep. 30, 2018</t>
  </si>
  <si>
    <t>Issuance of Series E convertible preferred stock, net of issuance costs</t>
  </si>
  <si>
    <t>Issuance of Series E convertible preferred stock, net of costs (in shares)</t>
  </si>
  <si>
    <t>Ending balance at Dec. 31, 2018</t>
  </si>
  <si>
    <t>Convertible preferred stock, ending balance (in shares) at Dec. 31, 2018</t>
  </si>
  <si>
    <t>Convertible preferred stock, ending balance at Dec. 31, 2018</t>
  </si>
  <si>
    <t>Ending balance (in shares) at Dec. 31, 2018</t>
  </si>
  <si>
    <t>Beginning balance at Mar. 31, 2018</t>
  </si>
  <si>
    <t>Convertible preferred stock, beginning balance (in shares) at Mar. 31, 2018</t>
  </si>
  <si>
    <t>Convertible preferred stock, beginning balance at Mar. 31, 2018</t>
  </si>
  <si>
    <t>Beginning balance (in shares) at Mar. 31, 2018</t>
  </si>
  <si>
    <t>Ending balance at Jun. 30, 2018</t>
  </si>
  <si>
    <t>Convertible preferred stock, ending balance (in shares) at Jun. 30, 2018</t>
  </si>
  <si>
    <t>Convertible preferred stock, ending balance at Jun. 30, 2018</t>
  </si>
  <si>
    <t>Ending balance (in shares) at Jun. 30, 2018</t>
  </si>
  <si>
    <t>Conversion of convertible preferred stock into common stock</t>
  </si>
  <si>
    <t>Conversion of convertible preferred stock into common stock (in shares)</t>
  </si>
  <si>
    <t>Issuance of common stock upon initial public offering, net of issuance costs</t>
  </si>
  <si>
    <t>Issuance of common stock upon initial public offering, net of issuance costs (in shares)</t>
  </si>
  <si>
    <t>Exercise of stock options</t>
  </si>
  <si>
    <t>Exercise of stock options (in shares)</t>
  </si>
  <si>
    <t>Ending balance at Mar. 31, 2019</t>
  </si>
  <si>
    <t>Ending balance (in shares) at Mar. 31, 2019</t>
  </si>
  <si>
    <t>Beginning balance at Dec. 31, 2018</t>
  </si>
  <si>
    <t>Convertible preferred stock, beginning balance (in shares) at Dec. 31, 2018</t>
  </si>
  <si>
    <t>Convertible preferred stock, beginning balance at Dec. 31, 2018</t>
  </si>
  <si>
    <t>Beginning balance (in shares) at Dec. 31, 2018</t>
  </si>
  <si>
    <t>Ending balance at Sep. 30, 2019</t>
  </si>
  <si>
    <t>Convertible preferred stock, ending balance (in shares) at Sep. 30, 2019</t>
  </si>
  <si>
    <t>Ending balance (in shares) at Sep. 30, 2019</t>
  </si>
  <si>
    <t>Beginning balance at Mar. 31, 2019</t>
  </si>
  <si>
    <t>Beginning balance (in shares) at Mar. 31, 2019</t>
  </si>
  <si>
    <t>Ending balance at Jun. 30, 2019</t>
  </si>
  <si>
    <t>Ending balance (in shares) at Jun. 30, 2019</t>
  </si>
  <si>
    <t>Condensed Consolidated Statement of Convertible Preferred Stock and Stockholders' Equity (Deficit) (Parenthetical) $ in Thousands</t>
  </si>
  <si>
    <t>Dec. 31, 2018USD ($)</t>
  </si>
  <si>
    <t>Series E Preferred Stock [Member]</t>
  </si>
  <si>
    <t>Issuance cost of convertible preferred Stock</t>
  </si>
  <si>
    <t>Condensed Consolidated Statements of Cash Flows - USD ($) $ in Thousands</t>
  </si>
  <si>
    <t>CASH FLOWS FROM OPERATING ACTIVITIES:</t>
  </si>
  <si>
    <t>Adjustments to reconcile net loss to net cash used in operating activities:</t>
  </si>
  <si>
    <t>Depreciation and amortization</t>
  </si>
  <si>
    <t>Accretion of discount on marketable securities</t>
  </si>
  <si>
    <t>Impairment loss on right-of-use asset</t>
  </si>
  <si>
    <t>Loss from disposal of property and equipment, net</t>
  </si>
  <si>
    <t>Changes in operating assets and liabilities:</t>
  </si>
  <si>
    <t>Accrued liabilities and accrued clinical supply costs</t>
  </si>
  <si>
    <t>Deferred revenue</t>
  </si>
  <si>
    <t>Deferred rent</t>
  </si>
  <si>
    <t>Lease liabilities and other long-term liabilities</t>
  </si>
  <si>
    <t>Net cash provided by (used in) operating activities</t>
  </si>
  <si>
    <t>CASH FLOWS FROM INVESTING ACTIVITIES:</t>
  </si>
  <si>
    <t>Purchase of property and equipment</t>
  </si>
  <si>
    <t>Purchase of marketable securities</t>
  </si>
  <si>
    <t>Maturities of marketable securities</t>
  </si>
  <si>
    <t>Net cash used in investing activities</t>
  </si>
  <si>
    <t>CASH FLOWS FROM FINANCING ACTIVITIES:</t>
  </si>
  <si>
    <t>Proceeds from issuance of common stock upon initial public offering, net of issuance costs</t>
  </si>
  <si>
    <t>Proceeds from issuance of convertible preferred stock, net of issuance costs</t>
  </si>
  <si>
    <t>Proceeds from the exercise of options to purchase common stock</t>
  </si>
  <si>
    <t>Payment of deferred offering costs for initial public offering</t>
  </si>
  <si>
    <t>Net cash provided by (used in) financing activities</t>
  </si>
  <si>
    <t>Net increase (decrease) in cash, cash equivalents, and restricted cash</t>
  </si>
  <si>
    <t>Cash, cash equivalents, and restricted cash at beginning of period</t>
  </si>
  <si>
    <t>Cash, cash equivalents, and restricted cash at end of period</t>
  </si>
  <si>
    <t>NON-CASH INVESTING AND FINANCING ACTIVITIES:</t>
  </si>
  <si>
    <t>Property and equipment purchases included in accounts payable and accrued liabilities</t>
  </si>
  <si>
    <t>Deferred offering costs for initial public offering included in accounts payable and accrued liabilities</t>
  </si>
  <si>
    <t>Issuance costs for convertible preferred stock included in accounts payable</t>
  </si>
  <si>
    <t>Deferred offering costs for initial public offering included in accrued liabilities</t>
  </si>
  <si>
    <t>Tenant improvements paid by landlord</t>
  </si>
  <si>
    <t>The Company and Liquidity</t>
  </si>
  <si>
    <t>Organization, Consolidation and Presentation of Financial Statements [Abstract]</t>
  </si>
  <si>
    <t>1.
The Company and Liquidity
Alector, Inc. (“Alector” or the “Company”)
is a Delaware corporation headquartered in South San Francisco,
California. Alector is a biotechnology company focused on
harnessing the immune system to cure neurodegenerative
diseases.
Initial Public Offering
On February 7, 2019, the Company completed an initial public
offering (“IPO”) through issuing and selling 9,739,541
shares of common stock at a public offering price of $19.00 per
share, including 489,541 shares sold pursuant to the
underwriters’ partial exercise of their option to purchase
additional shares. The aggregate net proceeds received by the
Company from the offering, net of underwriting discounts and
commissions and offering expenses, were $168.2 million. Upon
the closing of the IPO, all of the outstanding shares of
convertible preferred stock automatically converted into 45,374,836
shares of common stock. Subsequent to the closing of the IPO, there
were no shares of convertible preferred stock outstanding.</t>
  </si>
  <si>
    <t>1.
The Company and Liquidity
Alector, Inc. (“Alector” or the “Company”)
is a Delaware corporation headquartered in South San Francisco,
California. Alector is a biotechnology company focused on
harnessing the immune system to cure neurodegenerative
diseases.
Conversion
Alector was originally formed in May 2013 as a Delaware limited
liability company under the name Alector LLC. In October 2017, the
Company completed a reorganization whereby the Company converted
from a Delaware limited liability company named Alector LLC to a
Delaware corporation named under the name Alector, Inc. (the
“Conversion”). In conjunction with the Conversion,
(i) all of the Company’s outstanding common units
converted on a 1-for-1 1-for-1 1-for-1
Initial Public Offering
On February 7, 2019, the Company completed an initial public
offering (“IPO”) through issuing and selling 9,739,541
shares of common stock at a public offering price of $19.00 per
share, including 489,541 shares sold pursuant to the
underwriters’ partial exercise of their option to purchase
additional shares. The aggregate net proceeds received by the
Company from the offering, net of underwriting discounts and
commissions and estimated offering expenses, were
$168.2 million. Upon the closing of the IPO, all of the
outstanding shares of convertible preferred stock automatically
converted into shares of common stock. Subsequent to the closing of
the IPO, there were no shares of convertible preferred stock
outstanding.</t>
  </si>
  <si>
    <t>Summary of Significant Accounting Policies</t>
  </si>
  <si>
    <t>Accounting Policies [Abstract]</t>
  </si>
  <si>
    <t>2.
Summary of Significant Accounting Policies
Basis of Presentation
The condensed consolidated financial statements have been prepared
in conformity with generally accepted accounting principles in the
United States (“GAAP”) as defined by the Financial
Accounting Standards Board (“FASB”). In the opinion of
management, these unaudited condensed consolidated financial
statements include all normal, recurring adjustments that are
necessary to present fairly the results of the interim periods
presented. The condensed consolidated financial statements include
the accounts of Alector, Inc. and its wholly owned subsidiaries.
All intercompany balances and transactions have been eliminated in
consolidation.
The results of operations for the interim periods are not
necessarily indicative of the results of operations to be expected
for the full year. These interim financial statements should be
read in conjunction with the audited financial statements as of and
for the year ended December 31, 2018, and the notes thereto,
which are included elsewhere in this prospectus.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 during the reporting
period. The Company evaluates its estimates, including those
related to revenue recognition, manufacturing accruals, clinical
accruals, fair value of assets and liabilities, income taxes
uncertainties, stock-based compensation, and related assumptions on
an ongoing basis using historical experience and other factors and
adjusts those estimates and assumptions when facts and
circumstances dictate. Actual results could materially differ from
those estimates .
Concentration of Credit Risk
Financial instruments that potentially subject the Company to
significant concentrations of credit risk consist primarily of
cash, cash equivalents, and short-term marketable securities. Cash
and cash equivalents are deposited in checking and sweep accounts
at a financial institution. Such deposits may, at times, exceed
federally insured limits.
Cash, Cash Equivalents, and Restricted Cash
The Company considers all highly liquid investments with original
maturities of three months or less at the date of purchase to be
cash and cash equivalents. Cash equivalents, which consist of
amounts invested in money market funds, are stated at fair value.
There are no unrealized gains or losses on the money market funds
for the periods presented.
Restricted cash as of September 30, 2019 relates to a letter
of credit established for a lease entered into in June 2018.
The following table provides a reconciliation of cash, cash
equivalents, and restricted cash reported within the condensed
consolidated balance sheets that sum to the total of the same
amounts shown in the condensed consolidated statements of cash
flows:
Nine Months Ended
2019 2018
(In thousands)
Cash and cash equivalents $ 86,974 $ 41,939
Restricted cash 1,472 1,472
Total cash, cash equivalents, and restricted cash $ 88,446 $ 43,411
Leases
The Company adopted Accounting Standards
Update No. 2016-02, Leases right-of-use right-of-use
The Company determines whether the arrangement is or contains a
lease at the inception of the lease. Leases are recognized on the
balance sheet as right-of-use right-of-use right-of-use
The Company elected to exclude from its balance sheets recognition
of leases having a term of 12 months or less (“short-term
leases”) and elected to not separate lease components
and non-lease
Fair Value of Financial Instruments
The Company’s financial instruments include cash and cash
equivalents, accounts payable, and accrued liabilities. The
Company’s financial instruments approximate fair value due to
their relatively short maturities.
The Company utilizes valuation techniques that maximize the use of
observable inputs and minimize the use of unobservable inputs to
the extent possible.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Level 2
Level 3
Revenue Recognition
The Company signed an agreement in October 2017 with AbbVie
Biotechnology, Ltd. (“AbbVie”)
to co-develop
The Company recognizes collaboration revenue by measuring the
progress toward complete satisfaction of the performance obligation
using an input measure. In order to recognize revenue over the
research and development period, the Company measures actual costs
incurred to date compared to the overall total expected costs to
satisfy the performance obligation. Revenues are recognized as the
program costs are incurred. We re-evaluate
Comprehensive Loss
Comprehensive loss includes net loss and certain changes in
stockholders’ equity that are the result of transactions and
economic events other than those with stockholders. The
Company’s only element of other comprehensive loss was net
unrealized gain (loss) on marketable securities.</t>
  </si>
  <si>
    <t>2.
Summary of Significant Accounting Policies
Basis of Presentation
The consolidated financial statements have been prepared in
conformity with generally accepted accounting principles in the
United States (“GAAP”) as defined by the Financial
Accounting Standards Board (“FASB”). The consolidated
financial statements include the accounts of Alector, Inc. and its
wholly owned subsidiaries. All intercompany balances and
transactions have been eliminated in consolidation.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 during the reporting period. The Company
evaluates its estimates, including those related to revenue
recognition, manufacturing accruals, clinical accruals, fair value
of assets and liabilities, income taxes uncertainties, stock-based
compensation, and related assumptions on an ongoing basis using
historical experience and other factors and adjusts those estimates
and assumptions when facts and circumstances dictate. Actual
results could materially differ from those estimates .
Concentration of Credit Risk
Financial instruments that potentially subject the Company to
significant concentrations of credit risk consist primarily of
cash, cash equivalents, and short-term marketable securities. Cash
and cash equivalents are deposited in checking and sweep accounts
at a financial institution. Such deposits may, at times, exceed
federally insured limits.
Cash, Cash Equivalents, and Restricted Cash
The Company considers all highly liquid investments with original
maturities of three months or less at the date of purchase to be
cash and cash equivalents. Cash equivalents, which consist of
amounts invested in money market funds, are stated at fair value.
There are no unrealized gains or losses on the money market funds
for the periods presented.
Restricted cash as of December 31, 2018 relates to a letter of
credit established for a lease entered into in June 2018.
The following table provides a reconciliation of cash, cash
equivalents, and restricted cash reported within the consolidated
balance sheets that sum to the total of the same amounts shown in
the consolidated statements of cash flows:
Year Ended December 31,
2018 2017 2016
(In thousands)
Cash and cash equivalents $ 65,470 $ 32,451 $ 50,838
Restricted cash 1,472
— 200
Total cash, cash equivalents, and restricted cash $ 66,942 $ 32,451 $ 51,038
Marketable Securities
All marketable securities have been classified as “available-for-sale” available-for-sale available-for-sale
The Company periodically evaluates whether declines in the fair
value of our investments below their cost are other than temporary.
This evaluation consists of qualitative and quantitative factors
regarding the severity and duration of the unrealized loss, as well
as our ability and intent to hold the marketable securities until a
forecasted recovery occurs. If it is determined that the decline in
fair value of an investment is below its accounting basis and this
decline is other than temporary, the Company would reduce the
carrying value of the security and record a loss for the amount of
such decline. The Company has not recorded any realized losses or
declines in value judged to be other than temporary on any
investments.
Fair Value of Financial Instruments
The Company’s financial instruments include cash and cash
equivalents, receivables, accounts payable, and accrued
liabilities. The Company’s financial instruments approximate
fair value due to their relatively short maturities.
The Company utilizes valuation techniques that maximize the use of
observable inputs and minimize the use of unobservable inputs to
the extent possible.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Level 2
Level 3
Property and Equipment
Property and equipment are stated at cost, net of accumulated
depreciation and amortization. Depreciation and amortization is
computed using the straight-line method over the estimated useful
lives of the respective assets, generally three to five years.
Leasehold improvements are amortized over the lesser of their
useful lives or the remaining life of the lease. When assets are
retired or otherwise disposed of, the cost and related accumulated
depreciation and amortization are removed from the consolidated
balance sheet and the resulting gain or loss is reflected in the
consolidated statements of operations in the period realized.
Maintenance and repairs are charged to the consolidated statements
of operations as incurred.
Impairment of Long-Lived Assets
The Company reviews long-lived assets for impairment whenever
events or changes in circumstances indicate that the carrying
amount of an asset may not be recoverable. Recoverability is
measured by comparing the carrying amount to the future net
undiscounted cash flows which the assets are expected to generate.
If the total of the undiscounted future cash flows is less than the
carrying amount of the assets, an impairment loss is recognized for
the amount by which the carrying amount of the assets exceeds is
fair value. The Company has not identified any such impairment
losses to date.
Revenue Recognition
The Company early adopted the new revenue accounting standard
(“ASC 606”) using the full retrospective method
effective January 1, 2017, which retrospectively applied the
standard to all prior periods presented. Under ASC 606, an entity
recognizes revenue when control of promised goods or services are
transferred to customers in an amount that reflects the
consideration that is expected to be received for those goods or
services. In determining the appropriate amount of revenue to be
recognized as the Company fulfills its obligations under
arrangements, the Company performs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the performance obligation.
Collaboration Revenue
The Company signed an agreement in October 2017 with AbbVie to
co-develop
The Company has determined that there are two research and
development performance obligations as part of the agreement with
AbbVie, one research and development performance obligation for
each of the two research and development programs. The non-refundable opt-in re-evaluate
The Company recognizes collaboration revenue by measuring the
progress toward complete satisfaction of the performance obligation
using an input measure. In order to recognize revenue over the
research and development period, the Company measures actual costs
incurred to date compared to the overall total expected costs to
satisfy the performance obligation. Revenues are recognized as the
program costs are incurred. The Company will re-evaluate
Grant Revenue
The Company has grant revenue from the U.S. government. In March
2016, the National Institute on Aging, a division of the National
Institute of Health of the U.S. government, awarded the Company a
Small Business Innovation Research grant. The Company recognized
$0.2 million, $0.9 million, and $0.4 million for the
years ended December 31, 2018, 2017, and 2016, respectively,
related to research performed under the grant. The Company
recognizes grant revenue as the related research services are
performed.
Research and Development Costs
Research and development costs are expensed as incurred and consist
primarily of new product development. Research and development
costs include salaries and benefits, consultants’ fees,
process development costs, stock-based compensation, and laboratory
supplies, as well as fees paid to third parties that conduct
certain research and development activities on the Company’s
behalf. In addition, research and development costs include the
reimbursable costs incurred for the grant agreements, which
includes payroll costs for time incurred on projects, laboratory
supplies, and third-party research and development activities.
A substantial portion of the Company’s ongoing research and
development activities are conducted by third-party service
providers. The Company records accrued expenses for estimated
preclinical study and clinical trial expenses. Estimates are based
on the services performed pursuant to contracts with research
institutions, contract research organizations in connection with
clinical studies, investigative sites in connection with clinical
studies, vendors in connection with preclinical development
activities, and contract manufacturing organizations in connection
with the production of materials for clinical trials. Further, the
Company accrues expenses related to clinical trials based on the
level of patient enrollment and activity according to the related
agreement. The Company monitors patient enrollment levels and
related activity to the extent reasonably possible and make
judgments and estimates in determining the accrued balance in each
reporting period. If the Company underestimates or overestimates
the level of services performed or the costs of these services,
actual expenses could differ from estimates. To date, the Company
has not experienced significant changes in its estimates of
preclinical studies and clinical trial accruals.
Stock-based Compensation
Stock-based compensation for employee awards is measured on the
grant date based on the fair value of the award and recognized on a
straight-line basis over the requisite service period. The fair
value of options to purchase common stock are measured using the
Black-Scholes option-pricing model. The Company accounts for
forfeitures as they occur.
The Company adopted ASU No. 2018-07, 2018-07”) 2018-07
Comprehensive Loss
Comprehensive loss includes net loss and certain changes in
stockholders’ equity that are the result of transactions and
economic events other than those with stockholders. The
Company’s only element of other comprehensive loss was net
unrealized losses on marketable securities.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by using enacted tax rates in
effect for the year in which the differences are expected to
recover or settle. The effect of a change in tax rates on deferred
tax assets and liabilities is recognized in income in the period
that includes the enactment date.
The deferred tax assets are recognized to the extent the Company
believes that these assets are more likely than not to be realized.
A valuation allowance is provided when it is more likely than not
that some portion or all of a deferred tax asset will not be
realized. Due to the Company’s historical operating
performance and the recorded cumulative net losses in prior fiscal
periods, the net deferred tax assets have been fully offset by a
valuation allowance.
The Company records uncertain tax positions using a two-step more-likely-than-not
The Company recognizes interest and penalties related to
unrecognized tax benefits on the interest expense line and other
expense line, respectively, in the accompanying statements of
operations. Accrued interest and penalties are included on the
related liability lines in the balance sheet.
Employee 401(k) Plan
The Company has a qualified contributory savings plan under
Section 401(k) of the Internal Revenue Code (the
“Code”) covering substantially all U.S. employees of
Alector. The 401(k) plan is designed to provide tax-deferred
Segments
The Company has one operating segment. The Company’s chief
decision maker, its Chief Executive Officer, manages the
Company’s operations on a consolidated basis for purposes of
allocating resources.
Deferred Offering Costs
Offering costs, consisting of legal, accounting, printer, and
filing fees related to the IPO were deferred and offset against
proceeds from the IPO upon the effectiveness of the offering. As of
December 31, 2018, $2.7 million of deferred offering
costs were recorded as other assets in the accompanying
consolidated balance sheets. There were no deferred offering costs
for the IPO as of December 31, 2017.
Recent Accounting Pronouncements
In February 2016, the FASB issued ASU No. 2016-02, Leases 2016-02”). right-of-use right-of-use</t>
  </si>
  <si>
    <t>Fair Value Measurements</t>
  </si>
  <si>
    <t>Fair Value Disclosures [Abstract]</t>
  </si>
  <si>
    <t>3.
Fair Value Measurements
The following tables summarize the Company’s financial assets
measured at fair value on a recurring basis by level within the
fair value hierarchy:
September 30, 2019
Fair Value Hierarchy Amortized Cost Unrealized Gains Unrealized Losses Fair Market Value
(In thousands)
Money market funds Level 1 $ 76,549 $ — $ — $ 76,549
U.S. government treasury securities Level 1 299,336 242 (16 ) 299,562
Corporate bonds Level 2 5,025 — — 5,025
Total cash equivalents and marketable securities $ 380,910 $ 242 $ (16 ) $ 381,136
December 31, 2018
Fair Value Hierarchy Amortized Cost Unrealized Gains Unrealized Losses Fair Market Value
(In
thousands)
Money market funds Level 1 $ 65,222 $ — $ — $ 65,222
U.S. government treasury securities Level 1 224,980 3 (45 ) 224,938
Total cash equivalents and marketable securities $ 290,202 $ 3 $ (45 ) $ 290,160
The Company’s Level 2 securities are valued using
third-party pricing sources. The pricing services utilize industry
standard valuation models for which all significant inputs are
observable. There were no transfers between levels of the fair
value hierarchy during the three and nine months ended
September 30, 2019. The Company classifies marketable
securities available to fund current operations as current assets.
As of September 30, 2019, the remaining contractual maturities
of $349.3 million investments were less than one year and
$31.8 million investments were after one year through two
years.</t>
  </si>
  <si>
    <t>3.
Fair Value Measurements
The following tables summarize the Company’s financial assets
measured at fair value on a recurring basis by level within the
fair value hierarchy:
December 31, 2018
Fair Value Hierarchy Amortized Cost Unrealized Gains Unrealized Losses Fair Market Value
(In thousands)
Money market funds Level 1 $ 65,222 $ — $ — $ 65,222
U.S. government treasury securities Level 1 224,980 3 (45 ) 224,938
Total cash equivalents and marketable securities $ 290,202 $ 3 $ (45 ) $ 290,160
December 31, 2017
Fair Value Hierarchy Amortized Cost Unrealized Gains Unrealized Losses Fair Market Value
(In thousands)
Money market funds Level 1 $ 27,201 $ — $ — $ 27,201
Total cash equivalents and marketable securities $ 27,201 $ — $ — $ 27,201
As of December 31, 2018, the remaining maturities of all
investments were less than one year.</t>
  </si>
  <si>
    <t>Balance Sheet Components</t>
  </si>
  <si>
    <t>Balance Sheet Related Disclosures Abstract</t>
  </si>
  <si>
    <t>4.
Balance Sheet Components
Property and Equipment, Net
Property and equipment, net consists of the following:
September 30, 2019 December 31, 2018
(In thousands)
Leasehold improvements $ 25,224 $ 210
Lab equipment 9,110 4,599
Furniture and fixtures 2,066 131
Computer equipment 1,457 449
Construction-in-progress 39 7,449
Property and equipment, gross 37,896 12,838
Less accumulated depreciation and amortization (4,035 ) (1,901 )
Total property and equipment, net $ 33,861 $ 10,937
Accrued Liabilities
Accrued liabilities consist of the following:
September 30, 2019 December 31, 2018
(In thousands)
Accrued research and development costs $ 7,431 $ 3,821
Accrued employee compensation 4,272 2,766
Accrued property and equipment 3,675 293
Accrued professional services 1,046 588
Accrued offering costs
— 792
Other 122 179
Total accrued liabilities $ 16,546 $ 8,439</t>
  </si>
  <si>
    <t>4.
Balance Sheet Components
Property and Equipment, Net
Property and equipment, net consists of the following:
December 31,
2018 2017
(In thousands)
Lab equipment $ 4,599 $ 3,527
Computer equipment 449 157
Leasehold improvements 210 113
Office equipment 131 17
Construction-in-progress 7,449
—
Property and equipment, gross 12,838 3,814
Less accumulated depreciation and amortization (1,901 ) (980 )
Total property and equipment, net $ 10,937 $ 2,834
Accrued Liabilities
Accrued liabilities consist of the following:
December 31,
2018 2017
(In thousands)
Accrued research and development costs $ 3,821 $ 1,471
Accrued employee compensation 2,766 1,294
Deferred offering costs 792
—
Accrued professional services 588 387
Accrued property and equipment 293 201
Other 179 102
Total accrued liabilities $ 8,439 $ 3,455</t>
  </si>
  <si>
    <t>Commitments and Contingencies Disclosure [Abstract]</t>
  </si>
  <si>
    <t>5.
Commitments and Contingencies
Operating Lease
The Company leases its headquarters with its main offices and
laboratory facilities in South San Francisco under a sublease
agreement that ends in April 2019. The Company also has laboratory
facilities in Milpitas under an agreement that ends in January
2022. In June 2018, the Company signed a lease agreement to lease
approximately 105,000 square feet in new office and laboratory
space in South San Francisco that will be the new headquarters when
the current lease ends in April 2019. In connection with the lease,
the Company entered into a letter of credit arrangement in the
amount of $1.5 million as collateral for the lease, which is
classified as restricted cash on the consolidated balance sheets.
The lease is over a ten-year
The following are minimum future rental payments owed under the
Company’s operating leases as of December 31, 2018:
(In thousands)
2019 $ 3,231
2020 6,882
2021 7,122
2022 7,146
2023 and thereafter 50,522
Total $ 74,903
Rent expense for the years ended December 31, 2018, 2017, and
2016, was $1.1 million, $1.1 million, and
$0.6 million, respectively.</t>
  </si>
  <si>
    <t>Text Block [Abstract]</t>
  </si>
  <si>
    <t>6.
Convertible Preferred Stock
The Company issued 9,373,633 shares of Series E convertible
preferred stock in April 2018, July 2018, and October 2018 at an
issuance price of $14.2154 per share. The 24,621 shares issued in
October 2018 were to a board member, a related party.
The following tables summarizes the authorized, issued, and
outstanding convertible preferred stock of the Company:
December 31, 2018
Shares Authorized Shares Issued and Outstanding Issuance Price per Share Net Proceeds Aggregate Liquidation Preference
(In thousands, except share and per share data)
Convertible Preferred Stock:
Series A-1 1,000,000 1,000,000 $ 0.40 $ 354 $ 400
Series A-2 10,549,450 10,549,450 0.91 9,554 9,600
Series B 5,000,000 5,000,000 1.20 5,968 6,000
Series C 12,088,016 12,088,016 2.67 32,158 32,275
Series D 7,363,737 7,363,737 4.01 29,451 29,529
Series E 9,848,474 9,373,633 14.22 133,035 133,250
Total convertible preferred stock 45,849,677 45,374,836 $ 210,520 $ 211,054
December 31, 2017
Shares Authorized Shares Issued and Outstanding Issuance Price per Share Net Proceeds Aggregate Liquidation Preference
(In thousands, except share and per share data)
Convertible Preferred Stock:
Series A-1 1,000,000 1,000,000 $ 0.40 $ 354 $ 400
Series A-2 10,549,450 10,549,450 0.91 9,554 9,600
Series B 5,000,000 5,000,000 1.20 5,968 6,000
Series C 12,088,016 12,088,016 2.67 32,158 32,275
Series D 7,363,737 7,363,737 4.01 29,451 29,529
Total convertible preferred stock 36,001,203 36,001,203 $ 77,485 $ 77,804
The Company recorded its convertible preferred stock at the
issuance price on the dates of issuance, net of issuance costs. As
of December 31, 2018 and 2017, the Company classifies the
convertible preferred stock as temporary equity because the shares
are contingently redeemable outside the control of the Company.
Upon the effectiveness of the IPO, all shares of convertible
preferred stock automatically converted on a 1-to-1</t>
  </si>
  <si>
    <t>Stock-based Compensation</t>
  </si>
  <si>
    <t>Disclosure Of Compensation Related Costs Sharebased Payments [Abstract]</t>
  </si>
  <si>
    <t>6.
Stock-based Compensation
The Company recognized stock-based compensation as follows:
Three Months Ended September 30, Nine Months Ended September 30,
2019
2018
2019
2018
(In thousands)
(In thousands)
Research and development $ 1,935 $ 1,276 $ 5,515 $ 2,520
General and administrative 2,169 704 5,528 1,745
Total stock-based compensation $ 4,104 $ 1,980 $ 11,043 $ 4,265
Restricted Common Stock
Activity for the restricted common stock is shown below:
Number of Shares Weighted Average Grant Date Fair Value per Share
Unvested restricted common stock as of December 31, 2018 1,917,848 $ 6.95
Vested (669,125 ) 6.95
Forfeited (56,973 ) 6.95
Unvested restricted common stock as of September 30, 2019 1,191,750 $ 6.95
As of September 30, 2019, total unrecognized stock-based
compensation related to unvested restricted common stock was
$5.4 million, which the Company expects to recognize over a
remaining weighted-average period of 1.7 years.
2019 Equity Incentive Plan
On February 6, 2019, the Company adopted the 2019 Equity
Incentive Plan (“2019 Plan”) under which the Board may
issue incentive stock options, nonstatutory stock options,
restricted stock, restricted stock units, stock appreciation
rights, performance units, and performance shares to the
Company’s employees, directors, and consultants. The Company
initially reserved for issuance 7,688,156 shares of common stock
pursuant to the 2019 Plan. The Company’s 2017 Stock Option
and Grant Plan (“2017 Plan”) was terminated; however,
shares subject to awards granted under it will continue to be
governed by the 2017 Plan. Shares reserved for issuance but not
issued pursuant to, or not subject to, awards granted under the
2017 Plan were added to the available shares in the 2019 Plan.
Shares subject to awards granted under the 2017 Plan that are
repurchased by, or forfeited to, the Company will also be reserved
for issuance under the 2019 Plan. The board of directors, or a
committee appointed by the board of directors, has the authority to
determine to whom options or shares will be granted, the number of
shares, the term, and the exercise price. If an individual owns
stock representing 10% or more of the outstanding shares, the
exercise price of each share shall be at least 110% of the fair
market value and the term of the award shall not exceed than five
years. All other options granted under the 2019 Plan must have an
exercise price at least equal to the fair market value on the date
of grant and have a term not to exceed ten years. The shares
generally vest over a four-year period with straight-line vesting
and a 25% one-year
Activity for the options to purchase common stock shown below (in
thousands, except share and per share amounts):
Number of Options Weighted Average Exercise Price Per Share Weighted Average Remaining Contractual Term (In years) Aggregate Intrinsic Value
Outstanding as of December 31, 2018 5,063,688 $ 8.94 9.6 $ 6,067
Granted 1,133,100 19.17
Exercised (100,016 ) 7.89
Forfeited (178,648 ) 11.52
Outstanding as of September 30, 2019 5,918,124 $ 10.84 9.0 $ 26,336
Exercisable as of September 30, 2019 891,664 $ 8.69 8.8 $ 5,296
Vested and expected to vest as of September 30, 2019 5,918,124 $ 10.84 9.0 $ 26,336
The aggregate intrinsic value is calculated as the difference
between the exercise price of the underlying stock options and the
fair value of the Company’s common stock for stock options
that were in-the-money.
2019 Employee Stock Purchase Plan
On February 6, 2019, the Company adopted the 2019 Employee
Stock Option Plan (“2019 ESPP”). The 2019 ESPP will
enable eligible employees of the Company to purchase shares of
common stock at a discount. The Company has reserved for issuance
1,478,492 shares of common stock pursuant to the 2019 ESPP. The
initial offering period began upon completion of the IPO on
February 7, 2019 and will end on the last trading day on or
before December 1, 2019. Each subsequent offering period will
be approximately six months long. ESPP participants will purchase
shares of common stock at a price per share equal to 85% of the
lesser of (1) the fair market value per share of the common
stock on the first trading day of the offering period or
(2) the fair market value of the common stock on the purchase
date.</t>
  </si>
  <si>
    <t>7.
Stock-based Compensation
The Company recognized stock-based compensation as follows:
Year Ended December 31,
2018 2017 2016
(In thousands)
Research and development $ 4,195 $ 4,392 $ 1,727
General and administrative 2,730 962 236
Total stock-based compensation $ 6,925 $ 5,354 $ 1,963
Determination of Fair Value
The estimated grant-date fair value of all the Company’s
profit interest units and options to purchase common stock was
calculated using the Black-Scholes option pricing model, based on
the following assumptions:
Year Ended December 31,
2018 2017 2016
Expected term (in years) 5.1 – 6.1 6.0 – 10.0 6.1 – 10.0
Expected volatility 73 – 81% 75% 77%
Risk-free interest rate 2.5 – 3.1% 1.9 – 2.4% 1.2 – 2.5%
Dividend yield 0% 0% 0%
The fair value of each profit interest unit and stock option was
determined by the Company using the methods and assumptions
discussed below. Each of these inputs is subjective and generally
requires significant judgment and estimation by management.
Expected Term —
Expected Volatility —
Risk-Free Interest Rate — zero-coupon
Expected Dividend Rate —
Profit Interest Units
The profit interest units have a “strike price” and are
economically similar to a stock option with an exercise price. In
the event of a distribution by the Company, the proceeds
distributed to the holder would be reduced by the strike price.
Profit interest units generally vest 25% after one-year
Activity for the profit interest units is shown below:
Number of Units Weighted Average Grant Date Fair Value per Unit
Unvested as of December 31, 2016 1,205,563 1.72
Granted 2,483,500 4.76
Vested (363,387 ) 1.89
Cancelled/forfeited (8,338 ) 1.17
Exchange of unvested profit interest units for restricted common
stock upon the Conversion (3,317,338 ) 3.98
Unvested as of December 31, 2017
—
—
As discussed in Note 1, on October 12, 2017, the profit
interest units were all converted to common stock upon the
Conversion.
Restricted Units and Restricted Common Stock
The restricted units have no strike price and generally vest 25%
upfront with the remainder vesting quarterly over a four-year
period. The restricted units converted into restricted common stock
upon the Conversion in October 2017.
Activity for the restricted units is shown below:
Number of Units Weighted Average Grant Date Fair Value per Unit
Unvested restricted units as of December 31, 2016 1,480,199 0.26
Vested prior to conversion from LLC to corporation (1,277,275 ) 0.09
Exchange of unvested restricted units for restricted common stock
upon the Conversion (202,924 ) 1.33
Unvested restricted units as of December 31, 2017
—
—
Activity for the restricted common stock is shown below:
Number of Shares Weighted Average Grant Date Fair Value per Share
Unvested restricted common stock as of December 31, 2016
— $
—
Exchange of unvested profit interest units for restricted common
stock upon the Conversion 3,165,350 6.95
Exchange of unvested restricted units for restricted common stock
upon the Conversion 202,924 6.95
Vested (170,227 ) 6.95
Cancelled/forfeited (49,234 ) 6.95
Unvested restricted common stock as of December 31, 2017 3,148,813 6.95
Vested (1,219,641 ) 6.95
Cancelled/forfeited (11,324 ) 6.95
Unvested restricted common stock as of December 31, 2018 1,917,848 6.95
In the Conversion, the profit interest units and restricted units
were cancelled and replaced with replacement awards. The profit
interest units were replaced on a net issuance basis and the
restricted units were replaced on a 1-for-1
The fair value of shares vested during the year ended
December 31, 2018, 2017, and 2016, was $10.5 million,
$9.1 million, and $4.1 million, respectively. As of
December 31, 2018, total unrecognized stock-based compensation
related to unvested restricted common stock issued to employees was
$8.5 million, which the Company expects to recognize over a
remaining weighted-average period of 2.4 years.
2017 Stock Option and Grant Plan
On October 13, 2017, the Company adopted the 2017 Stock Option
and Grant Plan (“2017 Plan”) under which the Board may
issue stock options, restricted stock awards, unrestricted stock
awards, and restricted stock units to employees, directors, and
consultants. The board of directors has the authority to determine
to whom options or stock will be granted, the number of shares, the
term, and the exercise price. If an individual owns stock
representing 10% or more of the outstanding shares, the price of
each share shall be at least 110% of the fair market value. Options
granted under the 2017 Plan have a term of up to ten years and
generally vest over a four-year period with straight-line vesting
and a 25% one-year
Activity for the options to purchase common stock shown below (in
thousands, except share and per share amounts):
Number of Options Weighted Average Exercise Price Per Share Weighted Average Remaining Contractual Term Aggregate Intrinsic Value
(In years)
Outstanding as of December 31, 2016 — $ —
Granted 22,500 6.95
Outstanding as of December 31, 2017 22,500 6.95
Granted 5,063,584 8.94
Cancelled/forfeited (22,396 ) 8.01
Outstanding as of December 31, 2018 5,063,688 8.94 9.6 $ 6,067
Exercisable as of December 31, 2018 273,561 8.09 9.4 $ 561
Vested and expected to vest as of December 31, 2018 5,063,688 8.94 9.6 $ 6,067
The aggregate intrinsic value is calculated as the difference
between the exercise price of the underlying stock options and the
fair value of the Company’s common stock for stock options
that were in-the-money.</t>
  </si>
  <si>
    <t>Income Taxes</t>
  </si>
  <si>
    <t>Income Tax Disclosure [Abstract]</t>
  </si>
  <si>
    <t>8.
Income Taxes
The Company was classified as a partnership for U.S. income tax
purposes through the Conversion on October 12, 2017. The
Company incurred net losses for the years ended December 31,
2018 and 2017. The Company has not reflected any benefit of such
net operating loss carryforwards in the accompanying financial
statements and has established a full valuation allowance against
its deferred tax assets due to the uncertainty surrounding
realization of such assets.
A reconciliation of the federal statutory rate to the
Company’s effective tax rate is as follows for the years
ended December 31, 2018 and 2017:
Year Ended December 31,
2018
2017
Tax benefit at federal statutory rate $ (10,972 ) $ (11,038 )
Pre-conversion
— 7,331
Tax credits (2,387 ) (351 )
Federal uncertain tax positions 708 102
Stock-based compensation 1,251 470
Impact of federal rate change
— 2,329
Nondeductible expense 58 126
Change of valuation allowance 11,346 782
Others (4 ) 249
Income tax provision $
— $
—
The tax effects of temporary differences that give rise to
significant components of the Company’s deferred tax assets
consist of (in thousands):
December 31,
2018 2017
Deferred tax assets:
Net operating loss $ 13,867 $ 4,363
Accrued bonus 487 230
Tax credits 3,098 574
Stock-based compensation 213
—
Deferred rent 1,647
—
Others 98 73
Gross deferred tax assets 19,410 5,240
Less valuation allowance (17,286 ) (5,026 )
Total deferred tax assets $ 2,124 $ 214
Deferred tax liabilities:
Depreciation and amortization $ (2,124 ) $ (214 )
Gross deferred tax liabilities (2,124 ) (214 )
Deferred tax assets, net $
— $
—
In assessing the realization of deferred tax assets, management
considers whether it is more likely than not that some portion or
all of the deferred assets will be realized. The ultimate
realization of the deferred tax assets is dependent upon the
generation of future taxable income during the periods in which
those temporary differences become deductible. Evaluating the need
for a valuation allowance for deferred tax assets often requires
judgment and analysis of all the positive and negative evidence
available, including cumulative losses in recent years and
projected future taxable income, to determine whether all or some
portion of the deferred tax assets will not be realized. As of
December 31, 2018, the Company has utilized a full valuation
allowance to offset the net deferred tax assets as the Company
believes it is not more likely than not that the net deferred tax
assets will be fully realizable. The valuation allowance increased
on a net basis by $12.3 million during the year ended
December 31, 2018.
As of December 31, 2018, the Company had federal and state net
operating loss (“NOL”) carryforwards of approximately
$17.5 million and $17.1 million, respectively. Federal
and state NOL carryforwards will begin to expire in 2037, if not
utilized. Due to tax reform, the Company also has federal NOL
carryforwards of $42.9 million generated after
December 31, 2017, which do not expire. As of
December 31, 2018, the Company also had federal and California
tax credit carryforward of approximately $3.3 million and
$1.1 million, respectively. The federal tax credits will begin
to expire in 2036 while the California tax credits have no
expiration date.
Generally, utilization of the NOL carryforwards and credits may be
subject to an annual limitation due to the ownership change
limitations provided by Section 382, which provides for
limitations on NOL carryforwards and certain built-in
On December 22, 2017, the U.S. government enacted
comprehensive tax legislation commonly referred to as the Tax Cuts
and Jobs Act (the “Tax Act”). The Tax Act reduces the
federal corporate income tax rate from 35% to 21% effective
January 1, 2018, which the Company expects will positively
impact the Company’s future effective tax rate and
after-tax re-measurement
The following table summarizes the activity related to the
Company’s unrecognized tax benefits for the years ended
December 31, 2018 and 2017 (in thousands):
Balance as of December 31, 2016 $
—
Increases related to tax positions taken during the prior year 227
Increases related to tax positions taken during the current
year 403
Balance as of December 31, 2017 630
Increases related to tax positions taken during the current
year 877
Balance as of December 31, 2018 $ 1,507
If the unrecognized tax benefits for uncertain tax positions as of
December 31, 2018, is recognized, there will be no impact to
the effective tax rate as the tax benefit would increase the
deferred tax assets, which is currently offset with a full
valuation allowance. The Company’s policy is to include
interest and penalties related to unrecognized tax benefits, if
any, within the provision for taxes in the consolidated statements
of operations. The Company did not accrue any interest or penalties
and does not have any tax positions for interest or penalties for
the year ended December 31, 2018. The Company does not have
any tax positions for which it is reasonably possible that the
total amount of gross unrecognized tax benefits will significantly
change within 12 months of December 31, 2018.
The Company’s income tax returns generally remain subject to
examination by federal and most state tax authorities. The Company
is currently not subject to any income tax audits by federal or
state taxing authorities. The statute of limitations for tax
liabilities for all years remains open.</t>
  </si>
  <si>
    <t>Related Party Transactions</t>
  </si>
  <si>
    <t>Related Party Transactions [Abstract]</t>
  </si>
  <si>
    <t>7.
Related Party Transactions
The Company has a collaboration agreement with Adimab, LLC
(“Adimab”) under which the Company is developing
antibodies discovered by Adimab in its AL001 and AL101 product
candidates, and the Company is developing antibodies optimized by
Adimab in its AL002 and AL003 product candidates (“2013
Adimab Agreement”). In August 2019, the Company signed a new
collaboration agreement with Adimab for research and development of
additional antibodies (“2019 Adimab Agreement”). The
Chief Executive Officer of Adimab is a Co-Founder low- mid-</t>
  </si>
  <si>
    <t>9.
Related Party Transactions
In 2014, the Company entered into a collaboration agreement with
Adimab, LLC (“Adimab”), which (as amended, and together
with certain applicable option exercise letters the Company sent to
Adimab, the “Adimab Collaboration Agreement”). The
Company works with Adimab to discover and optimize antibodies
directed against certain targets selected by the Company. Under the
Adimab Collaboration Agreement, the Company is required to fund,
and the Company and Adimab are required to use commercially
reasonable efforts to conduct certain research to discover and
optimize antibodies directed against targets selected by the
Company. The Company is developing antibodies discovered by Adimab
in its AL001 and AL101 product candidates, and the Company is
developing antibodies optimized by Adimab in its AL002 and AL003
product candidates. The Chief Executive Officer of Adimab is a
Co-Founder low- mid-</t>
  </si>
  <si>
    <t>Net Loss Per Share</t>
  </si>
  <si>
    <t>Earnings Per Share [Abstract]</t>
  </si>
  <si>
    <t>8.
Net Loss Per Share
The following outstanding potentially dilutive shares have been
excluded from the calculation of diluted net loss per share for the
periods presented due to their anti-dilutive effect:
Three and Nine Months Ended September 30,
2019
2018
Convertible preferred stock
— 45,350,215
Restricted stock subject to future vesting 1,191,750 2,161,047
Options to purchase common stock 5,918,124 3,048,500
Shares committed under ESPP 51,667
—
Total 7,161,541 50,559,762</t>
  </si>
  <si>
    <t>10.
Net Loss Per Share
The following outstanding potentially dilutive shares have been
excluded from the calculation of diluted net loss per share for the
periods presented due to their anti-dilutive effect:
Year Ended December 31,
2018 2017 2016
Convertible preferred stock 45,374,836 36,001,203 36,001,203
Restricted stock subject to future vesting 1,917,848 3,148,813 1,480,199
Options to purchase common stock 5,063,688 22,500
—
Profit interest units
—
— 1,893,201
Total 52,356,372 39,172,516 39,374,603</t>
  </si>
  <si>
    <t>Selected Quarterly Financial Data (Unaudited)</t>
  </si>
  <si>
    <t>Quarterly Financial Information Disclosure [Abstract]</t>
  </si>
  <si>
    <t xml:space="preserve">11.
Selected Quarterly Financial Data
(Unaudited)
The following table provides the selected quarterly financial data
for 2018 and 2017. The Company believes that the following
information reflects all normal recurring adjustments necessary for
a fair statement of the information for the periods presented.
Three months ended
December 31, 2018 September 30, 2018 June 30, 2018 March 31, 2018
(in thousands, except per share data)
Revenue $ 9,145 $ 6,503 $ 7,109 $ 4,920
Loss from operations $ (19,017 ) $ (16,815 ) $ (12,231 ) $ (9,225 )
Net loss $ (17,373 ) $ (15,317 ) $ (11,121 ) $ (8,437 )
Net loss per share, basic and diluted $ (1.48 ) $ (1.34 ) $ (1.00 ) $ (0.78 )
Three months ended
December 31, 2017 September 30, 2017 June 30, 2017 March 31, 2017
(in thousands, except per share data)
Revenue $ 3,059 $ 153 $ 280 $ 243
Loss from operations $ (9,807 ) $ (10,091 ) $ (7,286 ) $ (5,495 )
Net loss $ (9,778 ) $ (10,033 ) $ (7,226 ) $ (5,443 )
Net loss per share, basic and diluted $ (0.94 ) $ (1.10 ) $ (0.83 ) $ (0.66 ) </t>
  </si>
  <si>
    <t>Subsequent Events</t>
  </si>
  <si>
    <t>Subsequent Events [Abstract]</t>
  </si>
  <si>
    <t>12.
Subsequent Events
On February 7, 2019, the Company completed an IPO through
issuing and selling 9,739,541 shares of common stock at a public
offering price of $19.00 per share, including 489,541 shares sold
pursuant to the underwriters’ partial exercise of their
option to purchase additional shares. The aggregate net proceeds
received by the Company from the offering, net of underwriting
discounts and commissions and estimated offering expenses, were
$168.2 million. Upon the closing of our IPO, all of the
outstanding shares of convertible preferred stock automatically
converted into shares of common stock. Subsequent to the closing of
our IPO, there were no shares of convertible preferred stock
outstanding.
The Company’s board of directors adopted, and the
Company’s stockholders approved, the 2019 Equity Incentive
Plan (the “2019 Plan”), effective February 6,
2019. The 2019 Plan provides for the grant of incentive stock
options, nonstatutory stock options, restricted stock, restricted
stock units, stock appreciation rights, performance units, and
performance shares to the Company’s employees, directors, and
consultants. The Company has reserved for issuance 7,688,156 shares
of common stock pursuant to the 2019 Plan.
The Company’s board of directors adopted, and the
Company’s stockholders approved, the 2019 Employee Stock
Option Plan (“2019 ESPP”), effective on
February 6, 2019. The 2019 ESPP will enable eligible employees
of the Company to purchase shares of common stock at a discount.
The Company has reserved for issuance 1,478,492 shares of common
stock pursuant to the 2019 ESPP.</t>
  </si>
  <si>
    <t>Leases</t>
  </si>
  <si>
    <t>Leases [Abstract]</t>
  </si>
  <si>
    <t>5.
Leases
In June 2018, the Company signed a lease agreement to lease
approximately 105,000 square feet in new office and laboratory
space in South San Francisco which serves as the new headquarters
(the “Headquarters”). The lease is over a ten-year
In May 2019, the Company entered into an agreement to sublease
approximately 25,000 square feet of the Headquarters (the
“Sublease”). The term of the Sublease commenced in June
2019 and lasts for 30 months. The sublessor has the option to
extend the Sublease for one additional year subject to the consent
of the Company. The sublessee is required to pay its proportionate
share of operating expenses for the space.
In June 2019, in connection with the Sublease, the Company
evaluated the related right-of-use right-of-use
The components of lease expense were as follows (in thousands):
Three Months 2019 Nine Months 2018
Operating lease cost $ 1,346 $ 4,529
Variable lease cost 425 903
Short-term lease cost
— 68
Sublease income and reimbursement of variable lease cost (540 ) (723 )
Total $ 1,231 $ 4,777
Rent expense under legacy leasing guidance for the three and nine
months ended September 30, 2018 was $0.2 million and
$0.8 million, respectively.
As of September 30, 2019, the weighted-average remaining lease
term for operating leases was 9.5 years and the weighted-average
discount rate was 8.8%.
The following are the undiscounted cash flows owed under the
Company’s operating leases as of September 30, 2019:
(In thousands)
2019 (remaining three months) $ 1,136
2020 6,882
2021 7,122
2022 7,146
2023 7,376
Thereafter 43,146
Total undiscounted lease payments $ 72,808
Less: Present value adjustment (24,692 )
Total $ 48,116</t>
  </si>
  <si>
    <t>Summary of Significant Accounting Policies (Policies)</t>
  </si>
  <si>
    <t>Basis of Presentation</t>
  </si>
  <si>
    <t>Basis of Presentation
The condensed consolidated financial statements have been prepared
in conformity with generally accepted accounting principles in the
United States (“GAAP”) as defined by the Financial
Accounting Standards Board (“FASB”). In the opinion of
management, these unaudited condensed consolidated financial
statements include all normal, recurring adjustments that are
necessary to present fairly the results of the interim periods
presented. The condensed consolidated financial statements include
the accounts of Alector, Inc. and its wholly owned subsidiaries.
All intercompany balances and transactions have been eliminated in
consolidation.
The results of operations for the interim periods are not
necessarily indicative of the results of operations to be expected
for the full year. These interim financial statements should be
read in conjunction with the audited financial statements as of and
for the year ended December 31, 2018, and the notes thereto,
which are included elsewhere in this prospectus.</t>
  </si>
  <si>
    <t>Basis of Presentation
The consolidated financial statements have been prepared in
conformity with generally accepted accounting principles in the
United States (“GAAP”) as defined by the Financial
Accounting Standards Board (“FASB”). The consolidated
financial statements include the accounts of Alector, Inc. and its
wholly owned subsidiaries. All intercompany balances and
transactions have been eliminated in consolidation.</t>
  </si>
  <si>
    <t>Use of Estimates</t>
  </si>
  <si>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 during the reporting
period. The Company evaluates its estimates, including those
related to revenue recognition, manufacturing accruals, clinical
accruals, fair value of assets and liabilities, income taxes
uncertainties, stock-based compensation, and related assumptions on
an ongoing basis using historical experience and other factors and
adjusts those estimates and assumptions when facts and
circumstances dictate. Actual results could materially differ from
those estimates .</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 during the reporting period. The Company
evaluates its estimates, including those related to revenue
recognition, manufacturing accruals, clinical accruals, fair value
of assets and liabilities, income taxes uncertainties, stock-based
compensation, and related assumptions on an ongoing basis using
historical experience and other factors and adjusts those estimates
and assumptions when facts and circumstances dictate. Actual
results could materially differ from those estimates .</t>
  </si>
  <si>
    <t>Concentration of Credit Risk</t>
  </si>
  <si>
    <t>Concentration of Credit Risk
Financial instruments that potentially subject the Company to
significant concentrations of credit risk consist primarily of
cash, cash equivalents, and short-term marketable securities. Cash
and cash equivalents are deposited in checking and sweep accounts
at a financial institution. Such deposits may, at times, exceed
federally insured limits.</t>
  </si>
  <si>
    <t>Cash, Cash Equivalents, and Restricted Cash</t>
  </si>
  <si>
    <t>Cash, Cash Equivalents, and Restricted Cash
The Company considers all highly liquid investments with original
maturities of three months or less at the date of purchase to be
cash and cash equivalents. Cash equivalents, which consist of
amounts invested in money market funds, are stated at fair value.
There are no unrealized gains or losses on the money market funds
for the periods presented.
Restricted cash as of September 30, 2019 relates to a letter
of credit established for a lease entered into in June 2018.
The following table provides a reconciliation of cash, cash
equivalents, and restricted cash reported within the condensed
consolidated balance sheets that sum to the total of the same
amounts shown in the condensed consolidated statements of cash
flows:
Nine Months Ended
2019 2018
(In thousands)
Cash and cash equivalents $ 86,974 $ 41,939
Restricted cash 1,472 1,472
Total cash, cash equivalents, and restricted cash $ 88,446 $ 43,411</t>
  </si>
  <si>
    <t>Cash, Cash Equivalents, and Restricted Cash
The Company considers all highly liquid investments with original
maturities of three months or less at the date of purchase to be
cash and cash equivalents. Cash equivalents, which consist of
amounts invested in money market funds, are stated at fair value.
There are no unrealized gains or losses on the money market funds
for the periods presented.
Restricted cash as of December 31, 2018 relates to a letter of
credit established for a lease entered into in June 2018.
The following table provides a reconciliation of cash, cash
equivalents, and restricted cash reported within the consolidated
balance sheets that sum to the total of the same amounts shown in
the consolidated statements of cash flows:
Year Ended December 31,
2018 2017 2016
(In thousands)
Cash and cash equivalents $ 65,470 $ 32,451 $ 50,838
Restricted cash 1,472
— 200
Total cash, cash equivalents, and restricted cash $ 66,942 $ 32,451 $ 51,038</t>
  </si>
  <si>
    <t>Marketable Securities</t>
  </si>
  <si>
    <t>Marketable Securities
All marketable securities have been classified as “available-for-sale” available-for-sale available-for-sale
The Company periodically evaluates whether declines in the fair
value of our investments below their cost are other than temporary.
This evaluation consists of qualitative and quantitative factors
regarding the severity and duration of the unrealized loss, as well
as our ability and intent to hold the marketable securities until a
forecasted recovery occurs. If it is determined that the decline in
fair value of an investment is below its accounting basis and this
decline is other than temporary, the Company would reduce the
carrying value of the security and record a loss for the amount of
such decline. The Company has not recorded any realized losses or
declines in value judged to be other than temporary on any
investments.</t>
  </si>
  <si>
    <t>Fair Value of Financial Instruments</t>
  </si>
  <si>
    <t>Fair Value of Financial Instruments
The Company’s financial instruments include cash and cash
equivalents, accounts payable, and accrued liabilities. The
Company’s financial instruments approximate fair value due to
their relatively short maturities.
The Company utilizes valuation techniques that maximize the use of
observable inputs and minimize the use of unobservable inputs to
the extent possible.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Level 2
Level 3</t>
  </si>
  <si>
    <t>Fair Value of Financial Instruments
The Company’s financial instruments include cash and cash
equivalents, receivables, accounts payable, and accrued
liabilities. The Company’s financial instruments approximate
fair value due to their relatively short maturities.
The Company utilizes valuation techniques that maximize the use of
observable inputs and minimize the use of unobservable inputs to
the extent possible.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Level 2
Level 3</t>
  </si>
  <si>
    <t>Property and Equipment</t>
  </si>
  <si>
    <t>Property and Equipment
Property and equipment are stated at cost, net of accumulated
depreciation and amortization. Depreciation and amortization is
computed using the straight-line method over the estimated useful
lives of the respective assets, generally three to five years.
Leasehold improvements are amortized over the lesser of their
useful lives or the remaining life of the lease. When assets are
retired or otherwise disposed of, the cost and related accumulated
depreciation and amortization are removed from the consolidated
balance sheet and the resulting gain or loss is reflected in the
consolidated statements of operations in the period realized.
Maintenance and repairs are charged to the consolidated statements
of operations as incurred.</t>
  </si>
  <si>
    <t>Impairment of Long-Lived Assets</t>
  </si>
  <si>
    <t>Impairment of Long-Lived Assets
The Company reviews long-lived assets for impairment whenever
events or changes in circumstances indicate that the carrying
amount of an asset may not be recoverable. Recoverability is
measured by comparing the carrying amount to the future net
undiscounted cash flows which the assets are expected to generate.
If the total of the undiscounted future cash flows is less than the
carrying amount of the assets, an impairment loss is recognized for
the amount by which the carrying amount of the assets exceeds is
fair value. The Company has not identified any such impairment
losses to date.</t>
  </si>
  <si>
    <t>Revenue Recognition</t>
  </si>
  <si>
    <t>Revenue Recognition
The Company signed an agreement in October 2017 with AbbVie
Biotechnology, Ltd. (“AbbVie”) to co-develop
The Company recognizes collaboration revenue by measuring the
progress toward complete satisfaction of the performance obligation
using an input measure. In order to recognize revenue over the
research and development period, the Company measures actual costs
incurred to date compared to the overall total expected costs to
satisfy the performance obligation. Revenues are recognized as the
program costs are incurred. We re-evaluate</t>
  </si>
  <si>
    <t>Revenue Recognition
The Company early adopted the new revenue accounting standard
(“ASC 606”) using the full retrospective method
effective January 1, 2017, which retrospectively applied the
standard to all prior periods presented. Under ASC 606, an entity
recognizes revenue when control of promised goods or services are
transferred to customers in an amount that reflects the
consideration that is expected to be received for those goods or
services. In determining the appropriate amount of revenue to be
recognized as the Company fulfills its obligations under
arrangements, the Company performs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the performance obligation.
Collaboration Revenue
The Company signed an agreement in October 2017 with AbbVie to
co-develop
The Company has determined that there are two research and
development performance obligations as part of the agreement with
AbbVie, one research and development performance obligation for
each of the two research and development programs. The non-refundable opt-in re-evaluate
The Company recognizes collaboration revenue by measuring the
progress toward complete satisfaction of the performance obligation
using an input measure. In order to recognize revenue over the
research and development period, the Company measures actual costs
incurred to date compared to the overall total expected costs to
satisfy the performance obligation. Revenues are recognized as the
program costs are incurred. The Company will re-evaluate
Grant Revenue
The Company has grant revenue from the U.S. government. In March
2016, the National Institute on Aging, a division of the National
Institute of Health of the U.S. government, awarded the Company a
Small Business Innovation Research grant. The Company recognized
$0.2 million, $0.9 million, and $0.4 million for the
years ended December 31, 2018, 2017, and 2016, respectively,
related to research performed under the grant. The Company
recognizes grant revenue as the related research services are
performed.</t>
  </si>
  <si>
    <t>Research and Development Costs</t>
  </si>
  <si>
    <t>Research and Development Costs
Research and development costs are expensed as incurred and consist
primarily of new product development. Research and development
costs include salaries and benefits, consultants’ fees,
process development costs, stock-based compensation, and laboratory
supplies, as well as fees paid to third parties that conduct
certain research and development activities on the Company’s
behalf. In addition, research and development costs include the
reimbursable costs incurred for the grant agreements, which
includes payroll costs for time incurred on projects, laboratory
supplies, and third-party research and development activities.
A substantial portion of the Company’s ongoing research and
development activities are conducted by third-party service
providers. The Company records accrued expenses for estimated
preclinical study and clinical trial expenses. Estimates are based
on the services performed pursuant to contracts with research
institutions, contract research organizations in connection with
clinical studies, investigative sites in connection with clinical
studies, vendors in connection with preclinical development
activities, and contract manufacturing organizations in connection
with the production of materials for clinical trials. Further, the
Company accrues expenses related to clinical trials based on the
level of patient enrollment and activity according to the related
agreement. The Company monitors patient enrollment levels and
related activity to the extent reasonably possible and make
judgments and estimates in determining the accrued balance in each
reporting period. If the Company underestimates or overestimates
the level of services performed or the costs of these services,
actual expenses could differ from estimates. To date, the Company
has not experienced significant changes in its estimates of
preclinical studies and clinical trial accruals.</t>
  </si>
  <si>
    <t>Stock-based Compensation
Stock-based compensation for employee awards is measured on the
grant date based on the fair value of the award and recognized on a
straight-line basis over the requisite service period. The fair
value of options to purchase common stock are measured using the
Black-Scholes option-pricing model. The Company accounts for
forfeitures as they occur.
The Company adopted ASU No. 2018-07, 2018-07”) 2018-07</t>
  </si>
  <si>
    <t>Comprehensive Loss</t>
  </si>
  <si>
    <t>Comprehensive Loss
Comprehensive loss includes net loss and certain changes in
stockholders’ equity that are the result of transactions and
economic events other than those with stockholders. The
Company’s only element of other comprehensive loss was net
unrealized gain (loss) on marketable securities.</t>
  </si>
  <si>
    <t>Comprehensive Loss
Comprehensive loss includes net loss and certain changes in
stockholders’ equity that are the result of transactions and
economic events other than those with stockholders. The
Company’s only element of other comprehensive loss was net
unrealized losses on marketable securities.</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by using enacted tax rates in
effect for the year in which the differences are expected to
recover or settle. The effect of a change in tax rates on deferred
tax assets and liabilities is recognized in income in the period
that includes the enactment date.
The deferred tax assets are recognized to the extent the Company
believes that these assets are more likely than not to be realized.
A valuation allowance is provided when it is more likely than not
that some portion or all of a deferred tax asset will not be
realized. Due to the Company’s historical operating
performance and the recorded cumulative net losses in prior fiscal
periods, the net deferred tax assets have been fully offset by a
valuation allowance.
The Company records uncertain tax positions using a two-step more-likely-than-not
The Company recognizes interest and penalties related to
unrecognized tax benefits on the interest expense line and other
expense line, respectively, in the accompanying statements of
operations. Accrued interest and penalties are included on the
related liability lines in the balance sheet.</t>
  </si>
  <si>
    <t>Employee 401(k) Plan</t>
  </si>
  <si>
    <t>Employee 401(k) Plan
The Company has a qualified contributory savings plan under
Section 401(k) of the Internal Revenue Code (the
“Code”) covering substantially all U.S. employees of
Alector. The 401(k) plan is designed to provide tax-deferred</t>
  </si>
  <si>
    <t>Segments</t>
  </si>
  <si>
    <t>Segments
The Company has one operating segment. The Company’s chief
decision maker, its Chief Executive Officer, manages the
Company’s operations on a consolidated basis for purposes of
allocating resources.</t>
  </si>
  <si>
    <t>Deferred Offering Costs</t>
  </si>
  <si>
    <t>Deferred Offering Costs
Offering costs, consisting of legal, accounting, printer, and
filing fees related to the IPO were deferred and offset against
proceeds from the IPO upon the effectiveness of the offering. As of
December 31, 2018, $2.7 million of deferred offering
costs were recorded as other assets in the accompanying
consolidated balance sheets. There were no deferred offering costs
for the IPO as of December 31, 2017.</t>
  </si>
  <si>
    <t>Recent Accounting Pronouncements</t>
  </si>
  <si>
    <t>Recent Accounting Pronouncements
In February 2016, the FASB issued ASU No. 2016-02, Leases 2016-02”). right-of-use right-of-use</t>
  </si>
  <si>
    <t>Leases
The Company adopted Accounting Standards Update No. 2016-02, Leases right-of-use right-of-use
The Company determines whether the arrangement is or contains a
lease at the inception of the lease. Leases are recognized on the
balance sheet as right-of-use right-of-use right-of-use
The Company elected to exclude from its balance sheets recognition
of leases having a term of 12 months or less (“short-term
leases”) and elected to not separate lease components and
non-lease</t>
  </si>
  <si>
    <t>Summary of Significant Accounting Policies (Tables)</t>
  </si>
  <si>
    <t>Schedule of Reconciliation of Cash, Cash Equivalents, and Restricted Cash</t>
  </si>
  <si>
    <t>The following table provides a reconciliation of cash, cash
equivalents, and restricted cash reported within the condensed
consolidated balance sheets that sum to the total of the same
amounts shown in the condensed consolidated statements of cash
flows:
Nine Months Ended
2019 2018
(In thousands)
Cash and cash equivalents $ 86,974 $ 41,939
Restricted cash 1,472 1,472
Total cash, cash equivalents, and restricted cash $ 88,446 $ 43,411</t>
  </si>
  <si>
    <t>The following table provides a reconciliation of cash, cash
equivalents, and restricted cash reported within the consolidated
balance sheets that sum to the total of the same amounts shown in
the consolidated statements of cash flows:
Year Ended December 31,
2018 2017 2016
(In thousands)
Cash and cash equivalents $ 65,470 $ 32,451 $ 50,838
Restricted cash 1,472
— 200
Total cash, cash equivalents, and restricted cash $ 66,942 $ 32,451 $ 51,038</t>
  </si>
  <si>
    <t>Fair Value Measurements (Tables)</t>
  </si>
  <si>
    <t>Summary of Financial Assets Measured at Fair Value on a Recurring Basis</t>
  </si>
  <si>
    <t>The following tables summarize the Company’s financial assets
measured at fair value on a recurring basis by level within the
fair value hierarchy:
September 30, 2019
Fair Value Hierarchy Amortized Cost Unrealized Gains Unrealized Losses Fair Market Value
(In thousands)
Money market funds Level 1 $ 76,549 $ — $ — $ 76,549
U.S. government treasury securities Level 1 299,336 242 (16 ) 299,562
Corporate bonds Level 2 5,025 — — 5,025
Total cash equivalents and marketable securities $ 380,910 $ 242 $ (16 ) $ 381,136
December 31, 2018
Fair Value Hierarchy Amortized Cost Unrealized Gains Unrealized Losses Fair Market Value
(In
thousands)
Money market funds Level 1 $ 65,222 $ — $ — $ 65,222
U.S. government treasury securities Level 1 224,980 3 (45 ) 224,938
Total cash equivalents and marketable securities $ 290,202 $ 3 $ (45 ) $ 290,160</t>
  </si>
  <si>
    <t>The following tables summarize the Company’s financial assets
measured at fair value on a recurring basis by level within the
fair value hierarchy:
December 31, 2018
Fair Value Hierarchy Amortized Cost Unrealized Gains Unrealized Losses Fair Market Value
(In thousands)
Money market funds Level 1 $ 65,222 $ — $ — $ 65,222
U.S. government treasury securities Level 1 224,980 3 (45 ) 224,938
Total cash equivalents and marketable securities $ 290,202 $ 3 $ (45 ) $ 290,160
December 31, 2017
Fair Value Hierarchy Amortized Cost Unrealized Gains Unrealized Losses Fair Market Value
(In thousands)
Money market funds Level 1 $ 27,201 $ — $ — $ 27,201
Total cash equivalents and marketable securities $ 27,201 $ — $ — $ 27,201</t>
  </si>
  <si>
    <t>Balance Sheet Components (Tables)</t>
  </si>
  <si>
    <t>Summary of Property and Equipment, Net</t>
  </si>
  <si>
    <t>Property and equipment, net consists of the following:
September 30, 2019 December 31, 2018
(In thousands)
Leasehold improvements $ 25,224 $ 210
Lab equipment 9,110 4,599
Furniture and fixtures 2,066 131
Computer equipment 1,457 449
Construction-in-progress 39 7,449
Property and equipment, gross 37,896 12,838
Less accumulated depreciation and amortization (4,035 ) (1,901 )
Total property and equipment, net $ 33,861 $ 10,937</t>
  </si>
  <si>
    <t>Property and equipment, net consists of the following:
December 31,
2018 2017
(In thousands)
Lab equipment $ 4,599 $ 3,527
Computer equipment 449 157
Leasehold improvements 210 113
Office equipment 131 17
Construction-in-progress 7,449
—
Property and equipment, gross 12,838 3,814
Less accumulated depreciation and amortization (1,901 ) (980 )
Total property and equipment, net $ 10,937 $ 2,834</t>
  </si>
  <si>
    <t>Summary of Accrued Liabilities</t>
  </si>
  <si>
    <t>Accrued liabilities consist of the following:
September 30, 2019 December 31, 2018
(In thousands)
Accrued research and development costs $ 7,431 $ 3,821
Accrued employee compensation 4,272 2,766
Accrued property and equipment 3,675 293
Accrued professional services 1,046 588
Accrued offering costs
— 792
Other 122 179
Total accrued liabilities $ 16,546 $ 8,439</t>
  </si>
  <si>
    <t>Accrued liabilities consist of the following:
December 31,
2018 2017
(In thousands)
Accrued research and development costs $ 3,821 $ 1,471
Accrued employee compensation 2,766 1,294
Deferred offering costs 792
—
Accrued professional services 588 387
Accrued property and equipment 293 201
Other 179 102
Total accrued liabilities $ 8,439 $ 3,455</t>
  </si>
  <si>
    <t>Commitments and Contingencies (Tables)</t>
  </si>
  <si>
    <t>Summary of Operating Leases Minimum Future Rental Payments</t>
  </si>
  <si>
    <t>The following are minimum future rental payments owed under the
Company’s operating leases as of December 31, 2018:
(In thousands)
2019 $ 3,231
2020 6,882
2021 7,122
2022 7,146
2023 and thereafter 50,522
Total $ 74,903</t>
  </si>
  <si>
    <t>Convertible Preferred Stock (Tables)</t>
  </si>
  <si>
    <t>Summary of Authorized, Issued, and Outstanding Convertible Preferred Stock</t>
  </si>
  <si>
    <t>The following tables summarizes the authorized, issued, and
outstanding convertible preferred stock of the Company:
December 31, 2018
Shares Authorized Shares Issued and Outstanding Issuance Price per Share Net Proceeds Aggregate Liquidation Preference
(In thousands, except share and per share data)
Convertible Preferred Stock:
Series A-1 1,000,000 1,000,000 $ 0.40 $ 354 $ 400
Series A-2 10,549,450 10,549,450 0.91 9,554 9,600
Series B 5,000,000 5,000,000 1.20 5,968 6,000
Series C 12,088,016 12,088,016 2.67 32,158 32,275
Series D 7,363,737 7,363,737 4.01 29,451 29,529
Series E 9,848,474 9,373,633 14.22 133,035 133,250
Total convertible preferred stock 45,849,677 45,374,836 $ 210,520 $ 211,054
December 31, 2017
Shares Authorized Shares Issued and Outstanding Issuance Price per Share Net Proceeds Aggregate Liquidation Preference
(In thousands, except share and per share data)
Convertible Preferred Stock:
Series A-1 1,000,000 1,000,000 $ 0.40 $ 354 $ 400
Series A-2 10,549,450 10,549,450 0.91 9,554 9,600
Series B 5,000,000 5,000,000 1.20 5,968 6,000
Series C 12,088,016 12,088,016 2.67 32,158 32,275
Series D 7,363,737 7,363,737 4.01 29,451 29,529
Total convertible preferred stock 36,001,203 36,001,203 $ 77,485 $ 77,804</t>
  </si>
  <si>
    <t>Stock-based Compensation (Tables)</t>
  </si>
  <si>
    <t>Summary of Recognized Stock-Based Compensation</t>
  </si>
  <si>
    <t>The Company recognized stock-based compensation as follows:
Three Months Ended September 30, Nine Months Ended September 30,
2019
2018
2019
2018
(In thousands)
(In thousands)
Research and development $ 1,935 $ 1,276 $ 5,515 $ 2,520
General and administrative 2,169 704 5,528 1,745
Total stock-based compensation $ 4,104 $ 1,980 $ 11,043 $ 4,265</t>
  </si>
  <si>
    <t>The Company recognized stock-based compensation as follows:
Year Ended December 31,
2018 2017 2016
(In thousands)
Research and development $ 4,195 $ 4,392 $ 1,727
General and administrative 2,730 962 236
Total stock-based compensation $ 6,925 $ 5,354 $ 1,963</t>
  </si>
  <si>
    <t>Summary of Share-based Payment Award, Stock Options, Valuation Assumptions</t>
  </si>
  <si>
    <t>The estimated grant-date fair value of all the Company’s
profit interest units and options to purchase common stock was
calculated using the Black-Scholes option pricing model, based on
the following assumptions:
Year Ended December 31,
2018 2017 2016
Expected term (in years) 5.1 – 6.1 6.0 – 10.0 6.1 – 10.0
Expected volatility 73 – 81% 75% 77%
Risk-free interest rate 2.5 – 3.1% 1.9 – 2.4% 1.2 – 2.5%
Dividend yield 0% 0% 0%</t>
  </si>
  <si>
    <t>Summary of Restricted Common Stock</t>
  </si>
  <si>
    <t>Activity for the restricted common stock is shown below:
Number of Shares Weighted Average Grant Date Fair Value per Share
Unvested restricted common stock as of December 31, 2018 1,917,848 $ 6.95
Vested (669,125 ) 6.95
Forfeited (56,973 ) 6.95
Unvested restricted common stock as of September 30, 2019 1,191,750 $ 6.95</t>
  </si>
  <si>
    <t>Activity for the restricted units is shown below:
Number of Units Weighted Average Grant Date Fair Value per Unit
Unvested restricted units as of December 31, 2016 1,480,199 0.26
Vested prior to conversion from LLC to corporation (1,277,275 ) 0.09
Exchange of unvested restricted units for restricted common stock
upon the Conversion (202,924 ) 1.33
Unvested restricted units as of December 31, 2017
—
—
Activity for the restricted common stock is shown below:
Number of Shares Weighted Average Grant Date Fair Value per Share
Unvested restricted common stock as of December 31, 2016
— $
—
Exchange of unvested profit interest units for restricted common
stock upon the Conversion 3,165,350 6.95
Exchange of unvested restricted units for restricted common stock
upon the Conversion 202,924 6.95
Vested (170,227 ) 6.95
Cancelled/forfeited (49,234 ) 6.95
Unvested restricted common stock as of December 31, 2017 3,148,813 6.95
Vested (1,219,641 ) 6.95
Cancelled/forfeited (11,324 ) 6.95
Unvested restricted common stock as of December 31, 2018 1,917,848 6.95</t>
  </si>
  <si>
    <t>Summary of Options to Purchase Common Stock</t>
  </si>
  <si>
    <t>Activity for the options to purchase common stock shown below (in
thousands, except share and per share amounts):
Number of Options Weighted Average Exercise Price Per Share Weighted Average Remaining Contractual Term (In years) Aggregate Intrinsic Value
Outstanding as of December 31, 2018 5,063,688 $ 8.94 9.6 $ 6,067
Granted 1,133,100 19.17
Exercised (100,016 ) 7.89
Forfeited (178,648 ) 11.52
Outstanding as of September 30, 2019 5,918,124 $ 10.84 9.0 $ 26,336
Exercisable as of September 30, 2019 891,664 $ 8.69 8.8 $ 5,296
Vested and expected to vest as of September 30, 2019 5,918,124 $ 10.84 9.0 $ 26,336</t>
  </si>
  <si>
    <t>Activity for the options to purchase common stock shown below (in
thousands, except share and per share amounts):
Number of Options Weighted Average Exercise Price Per Share Weighted Average Remaining Contractual Term Aggregate Intrinsic Value
(In years)
Outstanding as of December 31, 2016 — $ —
Granted 22,500 6.95
Outstanding as of December 31, 2017 22,500 6.95
Granted 5,063,584 8.94
Cancelled/forfeited (22,396 ) 8.01
Outstanding as of December 31, 2018 5,063,688 8.94 9.6 $ 6,067
Exercisable as of December 31, 2018 273,561 8.09 9.4 $ 561
Vested and expected to vest as of December 31, 2018 5,063,688 8.94 9.6 $ 6,067</t>
  </si>
  <si>
    <t>Profit interest units</t>
  </si>
  <si>
    <t>Activity for the profit interest units is shown below:
Number of Units Weighted Average Grant Date Fair Value per Unit
Unvested as of December 31, 2016 1,205,563 1.72
Granted 2,483,500 4.76
Vested (363,387 ) 1.89
Cancelled/forfeited (8,338 ) 1.17
Exchange of unvested profit interest units for restricted common
stock upon the Conversion (3,317,338 ) 3.98
Unvested as of December 31, 2017
—
—</t>
  </si>
  <si>
    <t>Income Taxes (Tables)</t>
  </si>
  <si>
    <t>Schedule of Effective Income Tax Rate Reconciliation</t>
  </si>
  <si>
    <t>A reconciliation of the federal statutory rate to the
Company’s effective tax rate is as follows for the years
ended December 31, 2018 and 2017:
Year Ended December 31,
2018
2017
Tax benefit at federal statutory rate $ (10,972 ) $ (11,038 )
Pre-conversion
— 7,331
Tax credits (2,387 ) (351 )
Federal uncertain tax positions 708 102
Stock-based compensation 1,251 470
Impact of federal rate change
— 2,329
Nondeductible expense 58 126
Change of valuation allowance 11,346 782
Others (4 ) 249
Income tax provision $
— $
—</t>
  </si>
  <si>
    <t>Schedule of Deferred Tax Assets and Liabilities</t>
  </si>
  <si>
    <t>The tax effects of temporary differences that give rise to
significant components of the Company’s deferred tax assets
consist of (in thousands):
December 31,
2018 2017
Deferred tax assets:
Net operating loss $ 13,867 $ 4,363
Accrued bonus 487 230
Tax credits 3,098 574
Stock-based compensation 213
—
Deferred rent 1,647
—
Others 98 73
Gross deferred tax assets 19,410 5,240
Less valuation allowance (17,286 ) (5,026 )
Total deferred tax assets $ 2,124 $ 214
Deferred tax liabilities:
Depreciation and amortization $ (2,124 ) $ (214 )
Gross deferred tax liabilities (2,124 ) (214 )
Deferred tax assets, net $
— $
—</t>
  </si>
  <si>
    <t>Schedule of Unrecognized Tax Benefits</t>
  </si>
  <si>
    <t>The following table summarizes the activity related to the
Company’s unrecognized tax benefits for the years ended
December 31, 2018 and 2017 (in thousands):
Balance as of December 31, 2016 $
—
Increases related to tax positions taken during the prior year 227
Increases related to tax positions taken during the current
year 403
Balance as of December 31, 2017 630
Increases related to tax positions taken during the current
year 877
Balance as of December 31, 2018 $ 1,507</t>
  </si>
  <si>
    <t>Net Loss Per Share (Tables)</t>
  </si>
  <si>
    <t>Schedule of Dilutive Shares Excluded from Calculation of Diluted Net Loss Per Share</t>
  </si>
  <si>
    <t>The following outstanding potentially dilutive shares have been
excluded from the calculation of diluted net loss per share for the
periods presented due to their anti-dilutive effect:
Three and Nine Months Ended September 30,
2019
2018
Convertible preferred stock
— 45,350,215
Restricted stock subject to future vesting 1,191,750 2,161,047
Options to purchase common stock 5,918,124 3,048,500
Shares committed under ESPP 51,667
—
Total 7,161,541 50,559,762</t>
  </si>
  <si>
    <t>The following outstanding potentially dilutive shares have been
excluded from the calculation of diluted net loss per share for the
periods presented due to their anti-dilutive effect:
Year Ended December 31,
2018 2017 2016
Convertible preferred stock 45,374,836 36,001,203 36,001,203
Restricted stock subject to future vesting 1,917,848 3,148,813 1,480,199
Options to purchase common stock 5,063,688 22,500
—
Profit interest units
—
— 1,893,201
Total 52,356,372 39,172,516 39,374,603</t>
  </si>
  <si>
    <t>Selected Quarterly Financial Data (Unaudited) (Tables)</t>
  </si>
  <si>
    <t>Schedule of Selected Quarterly Financial Data</t>
  </si>
  <si>
    <t xml:space="preserve">The following table provides the selected quarterly financial data
for 2018 and 2017. The Company believes that the following
information reflects all normal recurring adjustments necessary for
a fair statement of the information for the periods presented.
Three months ended
December 31, 2018 September 30, 2018 June 30, 2018 March 31, 2018
(in thousands, except per share data)
Revenue $ 9,145 $ 6,503 $ 7,109 $ 4,920
Loss from operations $ (19,017 ) $ (16,815 ) $ (12,231 ) $ (9,225 )
Net loss $ (17,373 ) $ (15,317 ) $ (11,121 ) $ (8,437 )
Net loss per share, basic and diluted $ (1.48 ) $ (1.34 ) $ (1.00 ) $ (0.78 )
Three months ended
December 31, 2017 September 30, 2017 June 30, 2017 March 31, 2017
(in thousands, except per share data)
Revenue $ 3,059 $ 153 $ 280 $ 243
Loss from operations $ (9,807 ) $ (10,091 ) $ (7,286 ) $ (5,495 )
Net loss $ (9,778 ) $ (10,033 ) $ (7,226 ) $ (5,443 )
Net loss per share, basic and diluted $ (0.94 ) $ (1.10 ) $ (0.83 ) $ (0.66 ) </t>
  </si>
  <si>
    <t>Leases (Tables)</t>
  </si>
  <si>
    <t>Components of Lease Expense</t>
  </si>
  <si>
    <t>The components of lease expense were as follows (in thousands):
Three Months 2019 Nine Months 2018
Operating lease cost $ 1,346 $ 4,529
Variable lease cost 425 903
Short-term lease cost
— 68
Sublease income and reimbursement of variable lease cost (540 ) (723 )
Total $ 1,231 $ 4,777</t>
  </si>
  <si>
    <t>Schedule of Undiscounted Cash Flows Owned Under Company's</t>
  </si>
  <si>
    <t>The following are the undiscounted cash flows owed under the
Company’s operating leases as of September 30, 2019:
(In thousands)
2019 (remaining three months) $ 1,136
2020 6,882
2021 7,122
2022 7,146
2023 7,376
Thereafter 43,146
Total undiscounted lease payments $ 72,808
Less: Present value adjustment (24,692 )
Total $ 48,116</t>
  </si>
  <si>
    <t>The Company and Liquidity - Additional Information (Detail) - USD ($) $ / shares in Units, $ in Thousands</t>
  </si>
  <si>
    <t>Feb. 07, 2019</t>
  </si>
  <si>
    <t>Mar. 31, 2019</t>
  </si>
  <si>
    <t>Jun. 30, 2018</t>
  </si>
  <si>
    <t>Mar. 31, 2018</t>
  </si>
  <si>
    <t>Oct. 31, 2017</t>
  </si>
  <si>
    <t>Organization Consolidation And Presentation Of Financial Statements Disclosure [Line Items]</t>
  </si>
  <si>
    <t>Common Stock Shares Issued</t>
  </si>
  <si>
    <t>Shares issuing and selling of common stock</t>
  </si>
  <si>
    <t>Initial Public Offering</t>
  </si>
  <si>
    <t>Share price</t>
  </si>
  <si>
    <t>Initial Public Offering | Common Stock</t>
  </si>
  <si>
    <t>Conversion of convertible preferred stock to common stock</t>
  </si>
  <si>
    <t>Over-Allotment Option</t>
  </si>
  <si>
    <t>Restricted Stock Units (RSUs)</t>
  </si>
  <si>
    <t>Preferred stock, par value</t>
  </si>
  <si>
    <t>Summary of Significant Accounting Policies - Additional Information (Detail)</t>
  </si>
  <si>
    <t>1 Months Ended</t>
  </si>
  <si>
    <t>Jan. 31, 2018USD ($)</t>
  </si>
  <si>
    <t>Oct. 31, 2017USD ($)</t>
  </si>
  <si>
    <t>Sep. 30, 2019USD ($)</t>
  </si>
  <si>
    <t>Sep. 30, 2018USD ($)</t>
  </si>
  <si>
    <t>Dec. 31, 2018USD ($)Segment</t>
  </si>
  <si>
    <t>Dec. 31, 2017USD ($)</t>
  </si>
  <si>
    <t>Dec. 31, 2016USD ($)</t>
  </si>
  <si>
    <t>Mar. 31, 2019USD ($)</t>
  </si>
  <si>
    <t>Jan. 01, 2019USD ($)</t>
  </si>
  <si>
    <t>Summary Of Significant Accounting Policies [Line Items]</t>
  </si>
  <si>
    <t>Number of operating segment | Segment</t>
  </si>
  <si>
    <t>Deferred costs recorded as other assets</t>
  </si>
  <si>
    <t>Lease liabilities</t>
  </si>
  <si>
    <t>Deferred Rent</t>
  </si>
  <si>
    <t>Maximum</t>
  </si>
  <si>
    <t>Property, plant, and equipment useful life</t>
  </si>
  <si>
    <t>5 years</t>
  </si>
  <si>
    <t>Minimum</t>
  </si>
  <si>
    <t>3 years</t>
  </si>
  <si>
    <t>Money Market Funds</t>
  </si>
  <si>
    <t>Unrealized gains or loss on money market funds</t>
  </si>
  <si>
    <t>AbbVie</t>
  </si>
  <si>
    <t>Upfront payments</t>
  </si>
  <si>
    <t>Upfront payment received</t>
  </si>
  <si>
    <t>Exclusive option rights exercised for each program</t>
  </si>
  <si>
    <t>AbbVie | Maximum</t>
  </si>
  <si>
    <t>Additional milestone payments per program related to initiation of certain clinical studies and regulatory approval</t>
  </si>
  <si>
    <t>Accounting Standards Update 2016-02</t>
  </si>
  <si>
    <t>Accounting Standards Update 2016-02 | Maximum</t>
  </si>
  <si>
    <t>Accounting Standards Update 2016-02 | Minimum</t>
  </si>
  <si>
    <t>Summary of Significant Accounting Policies - Reconciliation of Cash, Cash Equivalents, and Restricted Cash (Detail) - USD ($) $ in Thousands</t>
  </si>
  <si>
    <t>Dec. 31, 2015</t>
  </si>
  <si>
    <t>Cash, Cash Equivalents, Restricted Cash and Restricted Cash Equivalents [Abstract]</t>
  </si>
  <si>
    <t>Total cash, cash equivalents, and restricted cash</t>
  </si>
  <si>
    <t>Fair Value Measurements - Summary of Financial Assets Measured at Fair Value on a Recurring Basis (Detail) - Fair Value, Measurements, Recurring - USD ($) $ in Thousands</t>
  </si>
  <si>
    <t>Money Market Funds | Level 1</t>
  </si>
  <si>
    <t>Fair Value Assets And Liabilities Measured On Recurring And Nonrecurring Basis [Line Items]</t>
  </si>
  <si>
    <t>Cash equivalents and marketable securities, Amortized Cost</t>
  </si>
  <si>
    <t>Cash equivalents and marketable securities, Fair Market Value</t>
  </si>
  <si>
    <t>U.S Government Treasury Securities | Level 1</t>
  </si>
  <si>
    <t>Cash equivalents and marketable securities, Unrealized Gains</t>
  </si>
  <si>
    <t>Cash equivalents and marketable securities, Unrealized Losses</t>
  </si>
  <si>
    <t>Corporate Bonds | Level 2</t>
  </si>
  <si>
    <t>Cash Equivalents And Marketable Securities</t>
  </si>
  <si>
    <t>Balance Sheet Components - Summary of Property and Equipment, Net (Detail) - USD ($) $ in Thousands</t>
  </si>
  <si>
    <t>Property Plant And Equipment [Line Items]</t>
  </si>
  <si>
    <t>Property and equipment, gross</t>
  </si>
  <si>
    <t>Less accumulated depreciation and amortization</t>
  </si>
  <si>
    <t>Total property and equipment, net</t>
  </si>
  <si>
    <t>Leasehold Improvements</t>
  </si>
  <si>
    <t>Lab Equipment</t>
  </si>
  <si>
    <t>Furniture and Fixtures</t>
  </si>
  <si>
    <t>Computer Equipment</t>
  </si>
  <si>
    <t>Construction-in-Progress</t>
  </si>
  <si>
    <t>Office Equipment [Member]</t>
  </si>
  <si>
    <t>Balance Sheet Components - Summary of Accrued Liabilities (Detail) - USD ($) $ in Thousands</t>
  </si>
  <si>
    <t>Accrued Liabilities, Current [Abstract]</t>
  </si>
  <si>
    <t>Accrued research and development costs</t>
  </si>
  <si>
    <t>Accrued employee compensation</t>
  </si>
  <si>
    <t>Accrued offering costs</t>
  </si>
  <si>
    <t>Accrued professional services</t>
  </si>
  <si>
    <t>Accrued property and equipment</t>
  </si>
  <si>
    <t>Other</t>
  </si>
  <si>
    <t>Total accrued liabilities</t>
  </si>
  <si>
    <t>Commitments and Contingencies - Additional Information (Detail) $ in Thousands</t>
  </si>
  <si>
    <t>Jun. 30, 2018ft²</t>
  </si>
  <si>
    <t>Amount form letter of credit</t>
  </si>
  <si>
    <t>Operating term</t>
  </si>
  <si>
    <t>10 years</t>
  </si>
  <si>
    <t>Operating lease, renewal period</t>
  </si>
  <si>
    <t>Operating lease term</t>
  </si>
  <si>
    <t>The lease is over a  ten-year term with an option to renew for a period of ten years.</t>
  </si>
  <si>
    <t>The lease is over a ten-year term with an option to renew for a period  of ten years.</t>
  </si>
  <si>
    <t>Rent expense</t>
  </si>
  <si>
    <t>Offices and Laboratory Facilities | South San Francisco</t>
  </si>
  <si>
    <t>Area under lease | ft²</t>
  </si>
  <si>
    <t>Commitments and Contingencies - Summary of Operating leases Minimum Future Rental Payments (Detail) $ in Thousands</t>
  </si>
  <si>
    <t>2019</t>
  </si>
  <si>
    <t>2020</t>
  </si>
  <si>
    <t>2021</t>
  </si>
  <si>
    <t>2022</t>
  </si>
  <si>
    <t>2023 and thereafter</t>
  </si>
  <si>
    <t>Convertible Preferred Stock - Additional Information (Detail) - $ / shares</t>
  </si>
  <si>
    <t>Oct. 31, 2018</t>
  </si>
  <si>
    <t>Temporary Equity [Line Items]</t>
  </si>
  <si>
    <t>Convertible preferred stock, conversion rate</t>
  </si>
  <si>
    <t>100.00%</t>
  </si>
  <si>
    <t>Series E Convertible Preferred Stock</t>
  </si>
  <si>
    <t>Convertible preferred stock, issuance price per share</t>
  </si>
  <si>
    <t>Series E Convertible Preferred Stock | Board Member</t>
  </si>
  <si>
    <t>Convertible Preferred Stock - Summary of Authorized, Issued, and Outstanding Convertible Preferred Stock (Detail) - USD ($) $ / shares in Units, $ in Thousands</t>
  </si>
  <si>
    <t>Shares Authorized</t>
  </si>
  <si>
    <t>Shares Issued and Outstanding</t>
  </si>
  <si>
    <t>Net Proceeds</t>
  </si>
  <si>
    <t>Aggregate Liquidation Preference</t>
  </si>
  <si>
    <t>Series A-1 Convertible Preferred Stock</t>
  </si>
  <si>
    <t>Issuance Price per Share</t>
  </si>
  <si>
    <t>Series A-2 Convertible Preferred Stock</t>
  </si>
  <si>
    <t>Series B Convertible Preferred Stock</t>
  </si>
  <si>
    <t>Series C Convertible Preferred Stock</t>
  </si>
  <si>
    <t>Series D Convertible Preferred Stock</t>
  </si>
  <si>
    <t>Stock-based Compensation - Summary of Recognized Stock-Based Compensation (Detail) - USD ($) $ in Thousands</t>
  </si>
  <si>
    <t>Share-based Compensation Arrangement by Share-based Payment Award [Line Items]</t>
  </si>
  <si>
    <t>Total stock-based compensation</t>
  </si>
  <si>
    <t>Research and Development</t>
  </si>
  <si>
    <t>General and Administrative</t>
  </si>
  <si>
    <t>Stock-based Compensation - Schedule of Share-based Payment Award, Stock Options, Valuation Assumptions (Detail) - Options to Purchase Common Stock</t>
  </si>
  <si>
    <t>Expected volatility</t>
  </si>
  <si>
    <t>75.00%</t>
  </si>
  <si>
    <t>77.00%</t>
  </si>
  <si>
    <t>Dividend yield</t>
  </si>
  <si>
    <t>0.00%</t>
  </si>
  <si>
    <t>Expected term (in years)</t>
  </si>
  <si>
    <t>5 years 1 month 6 days</t>
  </si>
  <si>
    <t>6 years</t>
  </si>
  <si>
    <t>6 years 1 month 6 days</t>
  </si>
  <si>
    <t>73.00%</t>
  </si>
  <si>
    <t>Risk-free interest rate</t>
  </si>
  <si>
    <t>2.50%</t>
  </si>
  <si>
    <t>1.90%</t>
  </si>
  <si>
    <t>1.20%</t>
  </si>
  <si>
    <t>81.00%</t>
  </si>
  <si>
    <t>3.10%</t>
  </si>
  <si>
    <t>2.40%</t>
  </si>
  <si>
    <t>Stock-based Compensation - Additional Information (Detail) - USD ($) $ / shares in Units, $ in Millions</t>
  </si>
  <si>
    <t>Feb. 06, 2019</t>
  </si>
  <si>
    <t>Oct. 13, 2017</t>
  </si>
  <si>
    <t>2019 Equity Incentive Plan</t>
  </si>
  <si>
    <t>Share-based Compensation Arrangement by Share-based Payment Award, Award Vesting Period</t>
  </si>
  <si>
    <t>4 years</t>
  </si>
  <si>
    <t>Expected weighted average period</t>
  </si>
  <si>
    <t>2 years 9 months 18 days</t>
  </si>
  <si>
    <t>Percentage of stock owned by individual</t>
  </si>
  <si>
    <t>10.00%</t>
  </si>
  <si>
    <t>Percentage of exercise price per share from fair market value</t>
  </si>
  <si>
    <t>110.00%</t>
  </si>
  <si>
    <t>stock options, term</t>
  </si>
  <si>
    <t>Common stock reserved for issuance</t>
  </si>
  <si>
    <t>Common stock, shares available for issuance</t>
  </si>
  <si>
    <t>Cliff vesting percentage</t>
  </si>
  <si>
    <t>25.00%</t>
  </si>
  <si>
    <t>Cliff vesting period</t>
  </si>
  <si>
    <t>1 year</t>
  </si>
  <si>
    <t>Unrecognized stock-based compensation</t>
  </si>
  <si>
    <t>2019 Equity Incentive Plan | Minimum</t>
  </si>
  <si>
    <t>2019 Employee Stock Purchase Plan</t>
  </si>
  <si>
    <t>Purchase price of common stock, percentage</t>
  </si>
  <si>
    <t>85.00%</t>
  </si>
  <si>
    <t>Subsequent offering period</t>
  </si>
  <si>
    <t>6 months</t>
  </si>
  <si>
    <t>2017 Stock Option Plan</t>
  </si>
  <si>
    <t>Restricted Common Stock</t>
  </si>
  <si>
    <t>Share-based Compensation Arrangement by Share-based Payment Award, Award Vesting Rights, Percentage</t>
  </si>
  <si>
    <t>Share-based Compensation Arrangement by Share-based Payment Award, Options, Vested in Period, Fair Value</t>
  </si>
  <si>
    <t>1 year 8 months 12 days</t>
  </si>
  <si>
    <t>2 years 4 months 24 days</t>
  </si>
  <si>
    <t>Options to Purchase Common Stock</t>
  </si>
  <si>
    <t>3 years 7 months 6 days</t>
  </si>
  <si>
    <t>Stock price</t>
  </si>
  <si>
    <t>Stock-based Compensation - Activity for Profit Interest Units (Detail) - Profit interest units</t>
  </si>
  <si>
    <t>Dec. 31, 2017$ / sharesshares</t>
  </si>
  <si>
    <t>Number of Shares, Unvested, beginning balance | shares</t>
  </si>
  <si>
    <t>Granted | shares</t>
  </si>
  <si>
    <t>Vested | shares</t>
  </si>
  <si>
    <t>Cancelled/forfeited | shares</t>
  </si>
  <si>
    <t>Exchange of unvested profit interest units for restricted common stock upon the Conversion | shares</t>
  </si>
  <si>
    <t>Unvested restricted units,beginning of period | $ / shares</t>
  </si>
  <si>
    <t>Granted | $ / shares</t>
  </si>
  <si>
    <t>Vested | $ / shares</t>
  </si>
  <si>
    <t>Cancelled/forfeited | $ / shares</t>
  </si>
  <si>
    <t>Exchange of unvested profit interest units for restricted common stock upon the Conversion | $ / shares</t>
  </si>
  <si>
    <t>Stock-based Compensation - Summary of Restricted Units (Detail) - Restricted units [Member]</t>
  </si>
  <si>
    <t>Vested prior to conversion from LLC to corporation | shares</t>
  </si>
  <si>
    <t>Exchange of unvested restricted units for restricted common stock upon the Conversion | shares</t>
  </si>
  <si>
    <t>Vested prior to conversion from LLC to corporation | $ / shares</t>
  </si>
  <si>
    <t>Exchange of unvested restricted units for restricted common stock upon the Conversion | $ / shares</t>
  </si>
  <si>
    <t>Stock-based Compensation - Summary of Restricted Common Stock (Detail) - Restricted Common Stock - $ / shares</t>
  </si>
  <si>
    <t>Number of Shares, Unvested, beginning balance</t>
  </si>
  <si>
    <t>Exchange of unvested profit interest units for restricted common stock upon the Conversion</t>
  </si>
  <si>
    <t>Exchange of unvested restricted units for restricted common stock upon the Conversion</t>
  </si>
  <si>
    <t>Number of Shares, Vested</t>
  </si>
  <si>
    <t>Number of shares, Cancelled/forfeited</t>
  </si>
  <si>
    <t>Number of Shares, Unvested, ending balance</t>
  </si>
  <si>
    <t>Unvested restricted units,beginning of period</t>
  </si>
  <si>
    <t>Weighted Average Grant Date Fair Value per Share, Exchange of unvested profit interest units for restricted common stock upon the Conversion</t>
  </si>
  <si>
    <t>Weighted Average Grant Date Fair Value per Share, Exchange of unvested restricted units for restricted common stock upon the Conversion</t>
  </si>
  <si>
    <t>Weighted Average Grant Date Fair Value per Share, Vested</t>
  </si>
  <si>
    <t>Weighted Average Grant Date Fair Value per Share, Cancelled/forfeited</t>
  </si>
  <si>
    <t>Unvested restricted units, end of period</t>
  </si>
  <si>
    <t>Stock-based Compensation - Summary of Options to Purchase Common Stock (Detail) - 2019 Equity Incentive Plan - USD ($) $ / shares in Units, $ in Thousands</t>
  </si>
  <si>
    <t>Number of Options, Outstanding, beginning balance</t>
  </si>
  <si>
    <t>Number of Options, Granted</t>
  </si>
  <si>
    <t>Number of Options, Exercised</t>
  </si>
  <si>
    <t>Number of Options, Cancelled/forfeited</t>
  </si>
  <si>
    <t>Number of Options, Outstanding, ending balance</t>
  </si>
  <si>
    <t>Number of Options, Exercisable</t>
  </si>
  <si>
    <t>Number of Options, Vested and expected to vest</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exercise price, Exercisable</t>
  </si>
  <si>
    <t>Weighted average exercise price, Vested and expected to vest</t>
  </si>
  <si>
    <t>Weighted Average Remaining Contractual Term, Outstanding</t>
  </si>
  <si>
    <t>9 years</t>
  </si>
  <si>
    <t>9 years 7 months 6 days</t>
  </si>
  <si>
    <t>Weighted Average Remaining Contractual Term, Exercisable (In years)</t>
  </si>
  <si>
    <t>8 years 9 months 18 days</t>
  </si>
  <si>
    <t>9 years 4 months 24 days</t>
  </si>
  <si>
    <t>Weighted Average Remaining Contractual Term, Vested and expected to vest (In years)</t>
  </si>
  <si>
    <t>Aggregate Intrinsic Value, Outstanding</t>
  </si>
  <si>
    <t>Aggregate Intrinsic Value, Exercisable</t>
  </si>
  <si>
    <t>Aggregate Intrinsic Value, Vested or expected to vest</t>
  </si>
  <si>
    <t>Income Taxes - Schedule of Effective Income Tax Rate Reconciliation (Detail) - USD ($) $ in Thousands</t>
  </si>
  <si>
    <t>Tax benefit at federal statutory rate</t>
  </si>
  <si>
    <t>Pre-conversion passthrough loss</t>
  </si>
  <si>
    <t>Tax credits</t>
  </si>
  <si>
    <t>Federal uncertain tax positions</t>
  </si>
  <si>
    <t>Impact of federal rate change</t>
  </si>
  <si>
    <t>Nondeductible expense</t>
  </si>
  <si>
    <t>Change of valuation allowance</t>
  </si>
  <si>
    <t>Others</t>
  </si>
  <si>
    <t>Income tax provision</t>
  </si>
  <si>
    <t>Income Taxes -Schedule of Deferred Tax Assets and Liabilities (Detail) - USD ($) $ in Thousands</t>
  </si>
  <si>
    <t>Deferred tax assets:</t>
  </si>
  <si>
    <t>Net operating loss</t>
  </si>
  <si>
    <t>Accrued bonus</t>
  </si>
  <si>
    <t>Gross deferred tax assets</t>
  </si>
  <si>
    <t>Less valuation allowance</t>
  </si>
  <si>
    <t>Total deferred tax assets</t>
  </si>
  <si>
    <t>Deferred tax liabilities:</t>
  </si>
  <si>
    <t>Gross deferred tax liabilities</t>
  </si>
  <si>
    <t>Deferred tax assets, net</t>
  </si>
  <si>
    <t>Income Taxes - Additional Information (Detail) - USD ($) $ in Millions</t>
  </si>
  <si>
    <t>Income Tax Contingency [Line Items]</t>
  </si>
  <si>
    <t>Operating loss carry forward, net</t>
  </si>
  <si>
    <t>Reduction to deferred tax assets</t>
  </si>
  <si>
    <t>Effective Income Tax Rate Reconciliation, Percent</t>
  </si>
  <si>
    <t>21.00%</t>
  </si>
  <si>
    <t>35.00%</t>
  </si>
  <si>
    <t>Change In Corporate Tax Rate</t>
  </si>
  <si>
    <t>Federal Tax Authority</t>
  </si>
  <si>
    <t>Tax Credit Carryforward, Amount</t>
  </si>
  <si>
    <t>Tax Credit Beginning Expiration Year</t>
  </si>
  <si>
    <t>2036</t>
  </si>
  <si>
    <t>Federal and State Tax Authorities</t>
  </si>
  <si>
    <t>Operating loss carry forward beginning expiration year</t>
  </si>
  <si>
    <t>2037</t>
  </si>
  <si>
    <t>State and Local Jurisdiction</t>
  </si>
  <si>
    <t>California Tax Authority</t>
  </si>
  <si>
    <t>Income Taxes - Schedule of Unrecognized Tax Benefits (Detail) - USD ($) $ in Thousands</t>
  </si>
  <si>
    <t>Unrecognized tax benefits, beginning balance</t>
  </si>
  <si>
    <t>Increases related to tax positions taken during the prior year</t>
  </si>
  <si>
    <t>Increases related to tax positions taken during the current year</t>
  </si>
  <si>
    <t>Unrecognized tax benefits, ending balance</t>
  </si>
  <si>
    <t>Related Party Transactions - Additional Information (Detail) - USD ($) $ in Millions</t>
  </si>
  <si>
    <t>Milestones</t>
  </si>
  <si>
    <t>Related Party Transaction [Line Items]</t>
  </si>
  <si>
    <t>Related party transaction expenses</t>
  </si>
  <si>
    <t>Adimab</t>
  </si>
  <si>
    <t>Accrued liabilities due to related parties</t>
  </si>
  <si>
    <t>Adimab | Maximum</t>
  </si>
  <si>
    <t>Future milestone payments owed</t>
  </si>
  <si>
    <t>Net Loss Per Share - Schedule of Dilutive Shares Excluded from Calculation of Diluted Net Loss Per Share (Detail) - shares</t>
  </si>
  <si>
    <t>Antidilutive Securities Excluded from Computation of Earnings Per Share [Line Items]</t>
  </si>
  <si>
    <t>Anti-dilutive shares</t>
  </si>
  <si>
    <t>Shares committed under ESPP</t>
  </si>
  <si>
    <t>Selected Quarterly Financial Data (Unaudited) - Summary of Selected Quarterly Financial Data (Detail) - USD ($) $ / shares in Units, $ in Thousands</t>
  </si>
  <si>
    <t>Jun. 30, 2019</t>
  </si>
  <si>
    <t>Sep. 30, 2017</t>
  </si>
  <si>
    <t>Jun. 30, 2017</t>
  </si>
  <si>
    <t>Mar. 31, 2017</t>
  </si>
  <si>
    <t>Revenue</t>
  </si>
  <si>
    <t>Subsequent Event - Additional Information (Detail) - USD ($) $ / shares in Units, $ in Thousands</t>
  </si>
  <si>
    <t>Subsequent Event [Line Items]</t>
  </si>
  <si>
    <t>Fair Value Measurements - Additional Information (Detail) $ in Thousands</t>
  </si>
  <si>
    <t>Fair value of assets transferred from level 1 to level 2</t>
  </si>
  <si>
    <t>Fair value of assets transferred from level 2 to level 1</t>
  </si>
  <si>
    <t>Remaining contractual maturities of investments were less than one year</t>
  </si>
  <si>
    <t>Remaining contractual maturities of investments were less than one year through two years</t>
  </si>
  <si>
    <t>Leases - Additional Information (Detail)</t>
  </si>
  <si>
    <t>May 31, 2019ft²</t>
  </si>
  <si>
    <t>Sep. 30, 2019USD ($)ft²</t>
  </si>
  <si>
    <t>Lessee Lease Description [Line Items]</t>
  </si>
  <si>
    <t>Tenant improvement allowance</t>
  </si>
  <si>
    <t>Operating sublease, impairment charges</t>
  </si>
  <si>
    <t>Weighted average remaining lease term for operating leases</t>
  </si>
  <si>
    <t>9 years 6 months</t>
  </si>
  <si>
    <t>Weighted average discount rate for operating leases</t>
  </si>
  <si>
    <t>8.80%</t>
  </si>
  <si>
    <t>Lease expiration date</t>
  </si>
  <si>
    <t>2019-04</t>
  </si>
  <si>
    <t>Sublease commencement date</t>
  </si>
  <si>
    <t>2019-06</t>
  </si>
  <si>
    <t>Sublease term</t>
  </si>
  <si>
    <t>30 months</t>
  </si>
  <si>
    <t>Operating sublease, option to extend</t>
  </si>
  <si>
    <t>The sublessor has the  option to extend the Sublease for one additional year subject to the consent of  the Company.</t>
  </si>
  <si>
    <t>Sublease renewal period</t>
  </si>
  <si>
    <t>Operating sublease, existence of option to extend</t>
  </si>
  <si>
    <t>Ongoing loss over sublease period</t>
  </si>
  <si>
    <t>Offices and Laboratory Facilities | South San Francisco | General and Administrative</t>
  </si>
  <si>
    <t>Laboratory Facilities | Milpitas</t>
  </si>
  <si>
    <t>The Company also leases  approximately 9,000 square feet of laboratory facilities in Milpitas under an  agreement that ends in January 2022 with an option to extend for four years.</t>
  </si>
  <si>
    <t>2022-01</t>
  </si>
  <si>
    <t>Leases - Components of Lease Expense (Detail) - USD ($) $ in Thousands</t>
  </si>
  <si>
    <t>Operating lease cost</t>
  </si>
  <si>
    <t>Variable lease cost</t>
  </si>
  <si>
    <t>Short-term lease cost</t>
  </si>
  <si>
    <t>Sublease income and reimbursement of variable lease cost</t>
  </si>
  <si>
    <t>Leases - Schedule of Undiscounted Cash Flows Owned Under Company's Operating Leases (Detail) $ in Thousands</t>
  </si>
  <si>
    <t>2019 (remaining three months)</t>
  </si>
  <si>
    <t>2023</t>
  </si>
  <si>
    <t>Thereafter</t>
  </si>
  <si>
    <t>Total undiscounted lease payments</t>
  </si>
  <si>
    <t>Less: Present value adjustment</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1"/>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7</v>
      </c>
    </row>
    <row r="10" spans="1:2">
      <c r="A10" s="4" t="s">
        <v>15</v>
      </c>
      <c r="B10" s="4" t="s">
        <v>16</v>
      </c>
    </row>
    <row r="11" spans="1:2">
      <c r="A11" s="4" t="s">
        <v>17</v>
      </c>
      <c r="B11"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205</v>
      </c>
      <c r="B1" s="2" t="s">
        <v>1</v>
      </c>
      <c r="C1" s="2" t="s">
        <v>68</v>
      </c>
    </row>
    <row r="2" spans="1:3">
      <c r="B2" s="2" t="s">
        <v>2</v>
      </c>
      <c r="C2" s="2" t="s">
        <v>19</v>
      </c>
    </row>
    <row r="3" spans="1:3">
      <c r="A3" s="3" t="s">
        <v>206</v>
      </c>
    </row>
    <row r="4" spans="1:3">
      <c r="A4" s="4" t="s">
        <v>205</v>
      </c>
      <c r="B4" s="4" t="s">
        <v>207</v>
      </c>
      <c r="C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209</v>
      </c>
      <c r="B1" s="2" t="s">
        <v>1</v>
      </c>
      <c r="C1" s="2" t="s">
        <v>68</v>
      </c>
    </row>
    <row r="2" spans="1:3">
      <c r="B2" s="2" t="s">
        <v>2</v>
      </c>
      <c r="C2" s="2" t="s">
        <v>19</v>
      </c>
    </row>
    <row r="3" spans="1:3">
      <c r="A3" s="3" t="s">
        <v>210</v>
      </c>
    </row>
    <row r="4" spans="1:3">
      <c r="A4" s="4" t="s">
        <v>209</v>
      </c>
      <c r="B4" s="4" t="s">
        <v>211</v>
      </c>
      <c r="C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6</v>
      </c>
      <c r="B1" s="2" t="s">
        <v>68</v>
      </c>
    </row>
    <row r="2" spans="1:2">
      <c r="B2" s="2" t="s">
        <v>19</v>
      </c>
    </row>
    <row r="3" spans="1:2">
      <c r="A3" s="3" t="s">
        <v>213</v>
      </c>
    </row>
    <row r="4" spans="1:2">
      <c r="A4" s="4" t="s">
        <v>46</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89</v>
      </c>
      <c r="B1" s="2" t="s">
        <v>68</v>
      </c>
    </row>
    <row r="2" spans="1:2">
      <c r="B2" s="2" t="s">
        <v>19</v>
      </c>
    </row>
    <row r="3" spans="1:2">
      <c r="A3" s="3" t="s">
        <v>215</v>
      </c>
    </row>
    <row r="4" spans="1:2">
      <c r="A4" s="4" t="s">
        <v>89</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80"/>
    <col customWidth="1" max="3" min="3" width="80"/>
  </cols>
  <sheetData>
    <row r="1" spans="1:3">
      <c r="A1" s="1" t="s">
        <v>217</v>
      </c>
      <c r="B1" s="2" t="s">
        <v>1</v>
      </c>
      <c r="C1" s="2" t="s">
        <v>68</v>
      </c>
    </row>
    <row r="2" spans="1:3">
      <c r="B2" s="2" t="s">
        <v>2</v>
      </c>
      <c r="C2" s="2" t="s">
        <v>19</v>
      </c>
    </row>
    <row r="3" spans="1:3">
      <c r="A3" s="3" t="s">
        <v>218</v>
      </c>
    </row>
    <row r="4" spans="1:3">
      <c r="A4" s="4" t="s">
        <v>217</v>
      </c>
      <c r="B4" s="4" t="s">
        <v>219</v>
      </c>
      <c r="C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68</v>
      </c>
    </row>
    <row r="2" spans="1:2">
      <c r="B2" s="2" t="s">
        <v>19</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24</v>
      </c>
      <c r="B1" s="2" t="s">
        <v>1</v>
      </c>
      <c r="C1" s="2" t="s">
        <v>68</v>
      </c>
    </row>
    <row r="2" spans="1:3">
      <c r="B2" s="2" t="s">
        <v>2</v>
      </c>
      <c r="C2" s="2" t="s">
        <v>19</v>
      </c>
    </row>
    <row r="3" spans="1:3">
      <c r="A3" s="3" t="s">
        <v>225</v>
      </c>
    </row>
    <row r="4" spans="1:3">
      <c r="A4" s="4" t="s">
        <v>224</v>
      </c>
      <c r="B4" s="4" t="s">
        <v>226</v>
      </c>
      <c r="C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28</v>
      </c>
      <c r="B1" s="2" t="s">
        <v>1</v>
      </c>
      <c r="C1" s="2" t="s">
        <v>68</v>
      </c>
    </row>
    <row r="2" spans="1:3">
      <c r="B2" s="2" t="s">
        <v>2</v>
      </c>
      <c r="C2" s="2" t="s">
        <v>19</v>
      </c>
    </row>
    <row r="3" spans="1:3">
      <c r="A3" s="3" t="s">
        <v>229</v>
      </c>
    </row>
    <row r="4" spans="1:3">
      <c r="A4" s="4" t="s">
        <v>228</v>
      </c>
      <c r="B4" s="4" t="s">
        <v>230</v>
      </c>
      <c r="C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68</v>
      </c>
    </row>
    <row r="2" spans="1:2">
      <c r="B2" s="2" t="s">
        <v>19</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68</v>
      </c>
    </row>
    <row r="2" spans="1:2">
      <c r="B2" s="2" t="s">
        <v>19</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18</v>
      </c>
      <c r="B1" s="2" t="s">
        <v>2</v>
      </c>
      <c r="C1" s="2" t="s">
        <v>19</v>
      </c>
      <c r="D1" s="2" t="s">
        <v>20</v>
      </c>
    </row>
    <row r="2" spans="1:4">
      <c r="A2" s="3" t="s">
        <v>21</v>
      </c>
    </row>
    <row r="3" spans="1:4">
      <c r="A3" s="4" t="s">
        <v>22</v>
      </c>
      <c r="B3" s="5" t="n">
        <v>86974</v>
      </c>
      <c r="C3" s="5" t="n">
        <v>65470</v>
      </c>
      <c r="D3" s="5" t="n">
        <v>32451</v>
      </c>
    </row>
    <row r="4" spans="1:4">
      <c r="A4" s="4" t="s">
        <v>23</v>
      </c>
      <c r="B4" s="6" t="n">
        <v>294472</v>
      </c>
      <c r="C4" s="6" t="n">
        <v>224938</v>
      </c>
    </row>
    <row r="5" spans="1:4">
      <c r="A5" s="4" t="s">
        <v>24</v>
      </c>
      <c r="D5" s="6" t="n">
        <v>200000</v>
      </c>
    </row>
    <row r="6" spans="1:4">
      <c r="A6" s="4" t="s">
        <v>25</v>
      </c>
      <c r="D6" s="6" t="n">
        <v>238</v>
      </c>
    </row>
    <row r="7" spans="1:4">
      <c r="A7" s="4" t="s">
        <v>26</v>
      </c>
      <c r="B7" s="6" t="n">
        <v>4037</v>
      </c>
      <c r="C7" s="6" t="n">
        <v>2768</v>
      </c>
      <c r="D7" s="6" t="n">
        <v>285</v>
      </c>
    </row>
    <row r="8" spans="1:4">
      <c r="A8" s="4" t="s">
        <v>27</v>
      </c>
      <c r="B8" s="6" t="n">
        <v>385483</v>
      </c>
      <c r="C8" s="6" t="n">
        <v>293176</v>
      </c>
      <c r="D8" s="6" t="n">
        <v>232974</v>
      </c>
    </row>
    <row r="9" spans="1:4">
      <c r="A9" s="4" t="s">
        <v>28</v>
      </c>
      <c r="B9" s="6" t="n">
        <v>33861</v>
      </c>
      <c r="C9" s="6" t="n">
        <v>10937</v>
      </c>
      <c r="D9" s="6" t="n">
        <v>2834</v>
      </c>
    </row>
    <row r="10" spans="1:4">
      <c r="A10" s="4" t="s">
        <v>29</v>
      </c>
      <c r="B10" s="6" t="n">
        <v>28765</v>
      </c>
    </row>
    <row r="11" spans="1:4">
      <c r="A11" s="4" t="s">
        <v>30</v>
      </c>
      <c r="B11" s="6" t="n">
        <v>1472</v>
      </c>
      <c r="C11" s="6" t="n">
        <v>1472</v>
      </c>
    </row>
    <row r="12" spans="1:4">
      <c r="A12" s="4" t="s">
        <v>31</v>
      </c>
      <c r="B12" s="6" t="n">
        <v>149</v>
      </c>
      <c r="C12" s="6" t="n">
        <v>2774</v>
      </c>
      <c r="D12" s="6" t="n">
        <v>252</v>
      </c>
    </row>
    <row r="13" spans="1:4">
      <c r="A13" s="4" t="s">
        <v>32</v>
      </c>
      <c r="B13" s="6" t="n">
        <v>449730</v>
      </c>
      <c r="C13" s="6" t="n">
        <v>308359</v>
      </c>
      <c r="D13" s="6" t="n">
        <v>236060</v>
      </c>
    </row>
    <row r="14" spans="1:4">
      <c r="A14" s="3" t="s">
        <v>33</v>
      </c>
    </row>
    <row r="15" spans="1:4">
      <c r="A15" s="4" t="s">
        <v>34</v>
      </c>
      <c r="B15" s="6" t="n">
        <v>258</v>
      </c>
      <c r="C15" s="6" t="n">
        <v>126</v>
      </c>
      <c r="D15" s="6" t="n">
        <v>1140</v>
      </c>
    </row>
    <row r="16" spans="1:4">
      <c r="A16" s="4" t="s">
        <v>35</v>
      </c>
      <c r="B16" s="6" t="n">
        <v>6412</v>
      </c>
      <c r="C16" s="6" t="n">
        <v>4463</v>
      </c>
      <c r="D16" s="6" t="n">
        <v>3820</v>
      </c>
    </row>
    <row r="17" spans="1:4">
      <c r="A17" s="4" t="s">
        <v>36</v>
      </c>
      <c r="B17" s="6" t="n">
        <v>16546</v>
      </c>
      <c r="C17" s="6" t="n">
        <v>8439</v>
      </c>
      <c r="D17" s="6" t="n">
        <v>3455</v>
      </c>
    </row>
    <row r="18" spans="1:4">
      <c r="A18" s="4" t="s">
        <v>37</v>
      </c>
      <c r="B18" s="6" t="n">
        <v>29527</v>
      </c>
      <c r="C18" s="6" t="n">
        <v>34905</v>
      </c>
      <c r="D18" s="6" t="n">
        <v>18978</v>
      </c>
    </row>
    <row r="19" spans="1:4">
      <c r="A19" s="4" t="s">
        <v>38</v>
      </c>
      <c r="C19" s="6" t="n">
        <v>15</v>
      </c>
      <c r="D19" s="6" t="n">
        <v>10</v>
      </c>
    </row>
    <row r="20" spans="1:4">
      <c r="A20" s="4" t="s">
        <v>39</v>
      </c>
      <c r="B20" s="6" t="n">
        <v>5975</v>
      </c>
    </row>
    <row r="21" spans="1:4">
      <c r="A21" s="4" t="s">
        <v>40</v>
      </c>
      <c r="B21" s="6" t="n">
        <v>58718</v>
      </c>
      <c r="C21" s="6" t="n">
        <v>47948</v>
      </c>
      <c r="D21" s="6" t="n">
        <v>27403</v>
      </c>
    </row>
    <row r="22" spans="1:4">
      <c r="A22" s="4" t="s">
        <v>41</v>
      </c>
      <c r="B22" s="6" t="n">
        <v>129875</v>
      </c>
      <c r="C22" s="6" t="n">
        <v>139715</v>
      </c>
      <c r="D22" s="6" t="n">
        <v>183150</v>
      </c>
    </row>
    <row r="23" spans="1:4">
      <c r="A23" s="4" t="s">
        <v>42</v>
      </c>
      <c r="C23" s="6" t="n">
        <v>7478</v>
      </c>
      <c r="D23" s="6" t="n">
        <v>41</v>
      </c>
    </row>
    <row r="24" spans="1:4">
      <c r="A24" s="4" t="s">
        <v>43</v>
      </c>
      <c r="B24" s="6" t="n">
        <v>42141</v>
      </c>
    </row>
    <row r="25" spans="1:4">
      <c r="A25" s="4" t="s">
        <v>44</v>
      </c>
      <c r="B25" s="6" t="n">
        <v>409</v>
      </c>
      <c r="C25" s="6" t="n">
        <v>96</v>
      </c>
      <c r="D25" s="6" t="n">
        <v>14</v>
      </c>
    </row>
    <row r="26" spans="1:4">
      <c r="A26" s="4" t="s">
        <v>45</v>
      </c>
      <c r="B26" s="6" t="n">
        <v>231143</v>
      </c>
      <c r="C26" s="6" t="n">
        <v>195237</v>
      </c>
      <c r="D26" s="6" t="n">
        <v>210608</v>
      </c>
    </row>
    <row r="27" spans="1:4">
      <c r="A27" s="4" t="s">
        <v>46</v>
      </c>
      <c r="C27" s="4" t="s">
        <v>47</v>
      </c>
      <c r="D27" s="4" t="s">
        <v>47</v>
      </c>
    </row>
    <row r="28" spans="1:4">
      <c r="A28" s="4" t="s">
        <v>48</v>
      </c>
      <c r="C28" s="6" t="n">
        <v>210520</v>
      </c>
      <c r="D28" s="6" t="n">
        <v>77485</v>
      </c>
    </row>
    <row r="29" spans="1:4">
      <c r="A29" s="3" t="s">
        <v>49</v>
      </c>
    </row>
    <row r="30" spans="1:4">
      <c r="A30" s="4" t="s">
        <v>50</v>
      </c>
      <c r="B30" s="6" t="n">
        <v>7</v>
      </c>
      <c r="C30" s="6" t="n">
        <v>1</v>
      </c>
      <c r="D30" s="6" t="n">
        <v>1</v>
      </c>
    </row>
    <row r="31" spans="1:4">
      <c r="A31" s="4" t="s">
        <v>51</v>
      </c>
      <c r="B31" s="6" t="n">
        <v>407647</v>
      </c>
      <c r="C31" s="6" t="n">
        <v>17078</v>
      </c>
      <c r="D31" s="6" t="n">
        <v>10153</v>
      </c>
    </row>
    <row r="32" spans="1:4">
      <c r="A32" s="4" t="s">
        <v>52</v>
      </c>
      <c r="B32" s="6" t="n">
        <v>226</v>
      </c>
      <c r="C32" s="6" t="n">
        <v>-42</v>
      </c>
    </row>
    <row r="33" spans="1:4">
      <c r="A33" s="4" t="s">
        <v>53</v>
      </c>
      <c r="B33" s="6" t="n">
        <v>-189293</v>
      </c>
      <c r="C33" s="6" t="n">
        <v>-114435</v>
      </c>
      <c r="D33" s="6" t="n">
        <v>-62187</v>
      </c>
    </row>
    <row r="34" spans="1:4">
      <c r="A34" s="4" t="s">
        <v>54</v>
      </c>
      <c r="B34" s="6" t="n">
        <v>218587</v>
      </c>
      <c r="C34" s="6" t="n">
        <v>-97398</v>
      </c>
      <c r="D34" s="6" t="n">
        <v>-52033</v>
      </c>
    </row>
    <row r="35" spans="1:4">
      <c r="A35" s="4" t="s">
        <v>55</v>
      </c>
      <c r="B35" s="5" t="n">
        <v>449730</v>
      </c>
      <c r="C35" s="5" t="n">
        <v>308359</v>
      </c>
      <c r="D35" s="5" t="n">
        <v>2360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41</v>
      </c>
      <c r="B1" s="2" t="s">
        <v>1</v>
      </c>
      <c r="C1" s="2" t="s">
        <v>68</v>
      </c>
    </row>
    <row r="2" spans="1:3">
      <c r="B2" s="2" t="s">
        <v>2</v>
      </c>
      <c r="C2" s="2" t="s">
        <v>19</v>
      </c>
    </row>
    <row r="3" spans="1:3">
      <c r="A3" s="3" t="s">
        <v>202</v>
      </c>
    </row>
    <row r="4" spans="1:3">
      <c r="A4" s="4" t="s">
        <v>242</v>
      </c>
      <c r="B4" s="4" t="s">
        <v>243</v>
      </c>
      <c r="C4" s="4" t="s">
        <v>244</v>
      </c>
    </row>
    <row r="5" spans="1:3">
      <c r="A5" s="4" t="s">
        <v>245</v>
      </c>
      <c r="B5" s="4" t="s">
        <v>246</v>
      </c>
      <c r="C5" s="4" t="s">
        <v>247</v>
      </c>
    </row>
    <row r="6" spans="1:3">
      <c r="A6" s="4" t="s">
        <v>248</v>
      </c>
      <c r="B6" s="4" t="s">
        <v>249</v>
      </c>
      <c r="C6" s="4" t="s">
        <v>249</v>
      </c>
    </row>
    <row r="7" spans="1:3">
      <c r="A7" s="4" t="s">
        <v>250</v>
      </c>
      <c r="B7" s="4" t="s">
        <v>251</v>
      </c>
      <c r="C7" s="4" t="s">
        <v>252</v>
      </c>
    </row>
    <row r="8" spans="1:3">
      <c r="A8" s="4" t="s">
        <v>253</v>
      </c>
      <c r="C8" s="4" t="s">
        <v>254</v>
      </c>
    </row>
    <row r="9" spans="1:3">
      <c r="A9" s="4" t="s">
        <v>255</v>
      </c>
      <c r="B9" s="4" t="s">
        <v>256</v>
      </c>
      <c r="C9" s="4" t="s">
        <v>257</v>
      </c>
    </row>
    <row r="10" spans="1:3">
      <c r="A10" s="4" t="s">
        <v>258</v>
      </c>
      <c r="C10" s="4" t="s">
        <v>259</v>
      </c>
    </row>
    <row r="11" spans="1:3">
      <c r="A11" s="4" t="s">
        <v>260</v>
      </c>
      <c r="C11" s="4" t="s">
        <v>261</v>
      </c>
    </row>
    <row r="12" spans="1:3">
      <c r="A12" s="4" t="s">
        <v>262</v>
      </c>
      <c r="B12" s="4" t="s">
        <v>263</v>
      </c>
      <c r="C12" s="4" t="s">
        <v>264</v>
      </c>
    </row>
    <row r="13" spans="1:3">
      <c r="A13" s="4" t="s">
        <v>265</v>
      </c>
      <c r="C13" s="4" t="s">
        <v>266</v>
      </c>
    </row>
    <row r="14" spans="1:3">
      <c r="A14" s="4" t="s">
        <v>217</v>
      </c>
      <c r="C14" s="4" t="s">
        <v>267</v>
      </c>
    </row>
    <row r="15" spans="1:3">
      <c r="A15" s="4" t="s">
        <v>268</v>
      </c>
      <c r="B15" s="4" t="s">
        <v>269</v>
      </c>
      <c r="C15" s="4" t="s">
        <v>270</v>
      </c>
    </row>
    <row r="16" spans="1:3">
      <c r="A16" s="4" t="s">
        <v>221</v>
      </c>
      <c r="C16" s="4" t="s">
        <v>271</v>
      </c>
    </row>
    <row r="17" spans="1:3">
      <c r="A17" s="4" t="s">
        <v>272</v>
      </c>
      <c r="C17" s="4" t="s">
        <v>273</v>
      </c>
    </row>
    <row r="18" spans="1:3">
      <c r="A18" s="4" t="s">
        <v>274</v>
      </c>
      <c r="C18" s="4" t="s">
        <v>275</v>
      </c>
    </row>
    <row r="19" spans="1:3">
      <c r="A19" s="4" t="s">
        <v>276</v>
      </c>
      <c r="C19" s="4" t="s">
        <v>277</v>
      </c>
    </row>
    <row r="20" spans="1:3">
      <c r="A20" s="4" t="s">
        <v>278</v>
      </c>
      <c r="C20" s="4" t="s">
        <v>279</v>
      </c>
    </row>
    <row r="21" spans="1:3">
      <c r="A21" s="4" t="s">
        <v>238</v>
      </c>
      <c r="B21"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281</v>
      </c>
      <c r="B1" s="2" t="s">
        <v>1</v>
      </c>
      <c r="C1" s="2" t="s">
        <v>68</v>
      </c>
    </row>
    <row r="2" spans="1:3">
      <c r="B2" s="2" t="s">
        <v>2</v>
      </c>
      <c r="C2" s="2" t="s">
        <v>19</v>
      </c>
    </row>
    <row r="3" spans="1:3">
      <c r="A3" s="3" t="s">
        <v>202</v>
      </c>
    </row>
    <row r="4" spans="1:3">
      <c r="A4" s="4" t="s">
        <v>282</v>
      </c>
      <c r="B4" s="4" t="s">
        <v>283</v>
      </c>
      <c r="C4" s="4" t="s">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80"/>
    <col customWidth="1" max="3" min="3" width="80"/>
  </cols>
  <sheetData>
    <row r="1" spans="1:3">
      <c r="A1" s="1" t="s">
        <v>285</v>
      </c>
      <c r="B1" s="2" t="s">
        <v>1</v>
      </c>
      <c r="C1" s="2" t="s">
        <v>68</v>
      </c>
    </row>
    <row r="2" spans="1:3">
      <c r="B2" s="2" t="s">
        <v>2</v>
      </c>
      <c r="C2" s="2" t="s">
        <v>19</v>
      </c>
    </row>
    <row r="3" spans="1:3">
      <c r="A3" s="3" t="s">
        <v>206</v>
      </c>
    </row>
    <row r="4" spans="1:3">
      <c r="A4" s="4" t="s">
        <v>286</v>
      </c>
      <c r="B4" s="4" t="s">
        <v>287</v>
      </c>
      <c r="C4"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289</v>
      </c>
      <c r="B1" s="2" t="s">
        <v>1</v>
      </c>
      <c r="C1" s="2" t="s">
        <v>68</v>
      </c>
    </row>
    <row r="2" spans="1:3">
      <c r="B2" s="2" t="s">
        <v>2</v>
      </c>
      <c r="C2" s="2" t="s">
        <v>19</v>
      </c>
    </row>
    <row r="3" spans="1:3">
      <c r="A3" s="3" t="s">
        <v>210</v>
      </c>
    </row>
    <row r="4" spans="1:3">
      <c r="A4" s="4" t="s">
        <v>290</v>
      </c>
      <c r="B4" s="4" t="s">
        <v>291</v>
      </c>
      <c r="C4" s="4" t="s">
        <v>292</v>
      </c>
    </row>
    <row r="5" spans="1:3">
      <c r="A5" s="4" t="s">
        <v>293</v>
      </c>
      <c r="B5" s="4" t="s">
        <v>294</v>
      </c>
      <c r="C5"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6</v>
      </c>
      <c r="B1" s="2" t="s">
        <v>68</v>
      </c>
    </row>
    <row r="2" spans="1:2">
      <c r="B2" s="2" t="s">
        <v>19</v>
      </c>
    </row>
    <row r="3" spans="1:2">
      <c r="A3" s="3" t="s">
        <v>213</v>
      </c>
    </row>
    <row r="4" spans="1:2">
      <c r="A4" s="4" t="s">
        <v>297</v>
      </c>
      <c r="B4"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9</v>
      </c>
      <c r="B1" s="2" t="s">
        <v>68</v>
      </c>
    </row>
    <row r="2" spans="1:2">
      <c r="B2" s="2" t="s">
        <v>19</v>
      </c>
    </row>
    <row r="3" spans="1:2">
      <c r="A3" s="3" t="s">
        <v>215</v>
      </c>
    </row>
    <row r="4" spans="1:2">
      <c r="A4" s="4" t="s">
        <v>300</v>
      </c>
      <c r="B4"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80"/>
    <col customWidth="1" max="3" min="3" width="80"/>
  </cols>
  <sheetData>
    <row r="1" spans="1:3">
      <c r="A1" s="1" t="s">
        <v>302</v>
      </c>
      <c r="B1" s="2" t="s">
        <v>1</v>
      </c>
      <c r="C1" s="2" t="s">
        <v>68</v>
      </c>
    </row>
    <row r="2" spans="1:3">
      <c r="B2" s="2" t="s">
        <v>2</v>
      </c>
      <c r="C2" s="2" t="s">
        <v>19</v>
      </c>
    </row>
    <row r="3" spans="1:3">
      <c r="A3" s="4" t="s">
        <v>303</v>
      </c>
      <c r="B3" s="4" t="s">
        <v>304</v>
      </c>
      <c r="C3" s="4" t="s">
        <v>305</v>
      </c>
    </row>
    <row r="4" spans="1:3">
      <c r="A4" s="4" t="s">
        <v>306</v>
      </c>
      <c r="C4" s="4" t="s">
        <v>307</v>
      </c>
    </row>
    <row r="5" spans="1:3">
      <c r="A5" s="4" t="s">
        <v>308</v>
      </c>
      <c r="B5" s="4" t="s">
        <v>309</v>
      </c>
      <c r="C5" s="4" t="s">
        <v>310</v>
      </c>
    </row>
    <row r="6" spans="1:3">
      <c r="A6" s="4" t="s">
        <v>311</v>
      </c>
      <c r="B6" s="4" t="s">
        <v>312</v>
      </c>
      <c r="C6" s="4" t="s">
        <v>313</v>
      </c>
    </row>
    <row r="7" spans="1:3">
      <c r="A7" s="4" t="s">
        <v>314</v>
      </c>
    </row>
    <row r="8" spans="1:3">
      <c r="A8" s="4" t="s">
        <v>308</v>
      </c>
      <c r="C8" s="4" t="s">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16</v>
      </c>
      <c r="B1" s="2" t="s">
        <v>68</v>
      </c>
    </row>
    <row r="2" spans="1:2">
      <c r="B2" s="2" t="s">
        <v>19</v>
      </c>
    </row>
    <row r="3" spans="1:2">
      <c r="A3" s="3" t="s">
        <v>222</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23</v>
      </c>
      <c r="B1" s="2" t="s">
        <v>1</v>
      </c>
      <c r="C1" s="2" t="s">
        <v>68</v>
      </c>
    </row>
    <row r="2" spans="1:3">
      <c r="B2" s="2" t="s">
        <v>2</v>
      </c>
      <c r="C2" s="2" t="s">
        <v>19</v>
      </c>
    </row>
    <row r="3" spans="1:3">
      <c r="A3" s="3" t="s">
        <v>229</v>
      </c>
    </row>
    <row r="4" spans="1:3">
      <c r="A4" s="4" t="s">
        <v>324</v>
      </c>
      <c r="B4" s="4" t="s">
        <v>325</v>
      </c>
      <c r="C4" s="4"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56</v>
      </c>
      <c r="B1" s="2" t="s">
        <v>2</v>
      </c>
      <c r="C1" s="2" t="s">
        <v>19</v>
      </c>
      <c r="D1" s="2" t="s">
        <v>20</v>
      </c>
    </row>
    <row r="2" spans="1:4">
      <c r="A2" s="3" t="s">
        <v>57</v>
      </c>
    </row>
    <row r="3" spans="1:4">
      <c r="A3" s="4" t="s">
        <v>58</v>
      </c>
      <c r="B3" s="7" t="n">
        <v>0.0001</v>
      </c>
      <c r="C3" s="7" t="n">
        <v>0.0001</v>
      </c>
      <c r="D3" s="7" t="n">
        <v>0.0001</v>
      </c>
    </row>
    <row r="4" spans="1:4">
      <c r="A4" s="4" t="s">
        <v>59</v>
      </c>
      <c r="B4" s="6" t="n">
        <v>0</v>
      </c>
      <c r="C4" s="6" t="n">
        <v>45849677</v>
      </c>
      <c r="D4" s="6" t="n">
        <v>36001203</v>
      </c>
    </row>
    <row r="5" spans="1:4">
      <c r="A5" s="4" t="s">
        <v>60</v>
      </c>
      <c r="B5" s="6" t="n">
        <v>0</v>
      </c>
      <c r="C5" s="6" t="n">
        <v>45374836</v>
      </c>
      <c r="D5" s="6" t="n">
        <v>36001203</v>
      </c>
    </row>
    <row r="6" spans="1:4">
      <c r="A6" s="4" t="s">
        <v>61</v>
      </c>
      <c r="B6" s="6" t="n">
        <v>0</v>
      </c>
      <c r="C6" s="6" t="n">
        <v>45374836</v>
      </c>
      <c r="D6" s="6" t="n">
        <v>36001203</v>
      </c>
    </row>
    <row r="7" spans="1:4">
      <c r="A7" s="4" t="s">
        <v>62</v>
      </c>
      <c r="C7" s="5" t="n">
        <v>211054</v>
      </c>
    </row>
    <row r="8" spans="1:4">
      <c r="A8" s="4" t="s">
        <v>50</v>
      </c>
      <c r="B8" s="7" t="n">
        <v>0.0001</v>
      </c>
      <c r="C8" s="7" t="n">
        <v>0.0001</v>
      </c>
      <c r="D8" s="7" t="n">
        <v>0.0001</v>
      </c>
    </row>
    <row r="9" spans="1:4">
      <c r="A9" s="4" t="s">
        <v>63</v>
      </c>
      <c r="B9" s="6" t="n">
        <v>200000000</v>
      </c>
      <c r="C9" s="6" t="n">
        <v>65000000</v>
      </c>
      <c r="D9" s="6" t="n">
        <v>52000000</v>
      </c>
    </row>
    <row r="10" spans="1:4">
      <c r="A10" s="4" t="s">
        <v>64</v>
      </c>
      <c r="B10" s="6" t="n">
        <v>68922249</v>
      </c>
      <c r="C10" s="6" t="n">
        <v>13764829</v>
      </c>
      <c r="D10" s="6" t="n">
        <v>13776153</v>
      </c>
    </row>
    <row r="11" spans="1:4">
      <c r="A11" s="4" t="s">
        <v>65</v>
      </c>
      <c r="B11" s="6" t="n">
        <v>68922249</v>
      </c>
      <c r="C11" s="6" t="n">
        <v>13764829</v>
      </c>
      <c r="D11" s="6" t="n">
        <v>137761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7</v>
      </c>
      <c r="B1" s="2" t="s">
        <v>68</v>
      </c>
    </row>
    <row r="2" spans="1:2">
      <c r="B2" s="2" t="s">
        <v>19</v>
      </c>
    </row>
    <row r="3" spans="1:2">
      <c r="A3" s="3" t="s">
        <v>233</v>
      </c>
    </row>
    <row r="4" spans="1:2">
      <c r="A4" s="4" t="s">
        <v>328</v>
      </c>
      <c r="B4"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30</v>
      </c>
      <c r="B1" s="2" t="s">
        <v>1</v>
      </c>
    </row>
    <row r="2" spans="1:2">
      <c r="B2" s="2" t="s">
        <v>2</v>
      </c>
    </row>
    <row r="3" spans="1:2">
      <c r="A3" s="3" t="s">
        <v>239</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35</v>
      </c>
      <c r="B1" s="2" t="s">
        <v>336</v>
      </c>
      <c r="C1" s="2" t="s">
        <v>337</v>
      </c>
      <c r="D1" s="2" t="s">
        <v>2</v>
      </c>
      <c r="E1" s="2" t="s">
        <v>69</v>
      </c>
      <c r="F1" s="2" t="s">
        <v>19</v>
      </c>
      <c r="G1" s="2" t="s">
        <v>338</v>
      </c>
      <c r="H1" s="2" t="s">
        <v>339</v>
      </c>
      <c r="I1" s="2" t="s">
        <v>20</v>
      </c>
      <c r="J1" s="2" t="s">
        <v>340</v>
      </c>
    </row>
    <row r="2" spans="1:10">
      <c r="A2" s="3" t="s">
        <v>341</v>
      </c>
    </row>
    <row r="3" spans="1:10">
      <c r="A3" s="4" t="s">
        <v>50</v>
      </c>
      <c r="D3" s="7" t="n">
        <v>0.0001</v>
      </c>
      <c r="F3" s="7" t="n">
        <v>0.0001</v>
      </c>
      <c r="I3" s="7" t="n">
        <v>0.0001</v>
      </c>
      <c r="J3" s="7" t="n">
        <v>0.0001</v>
      </c>
    </row>
    <row r="4" spans="1:10">
      <c r="A4" s="4" t="s">
        <v>342</v>
      </c>
      <c r="D4" s="6" t="n">
        <v>68922249</v>
      </c>
      <c r="F4" s="6" t="n">
        <v>13764829</v>
      </c>
      <c r="I4" s="6" t="n">
        <v>13776153</v>
      </c>
    </row>
    <row r="5" spans="1:10">
      <c r="A5" s="4" t="s">
        <v>183</v>
      </c>
      <c r="D5" s="5" t="n">
        <v>170128</v>
      </c>
      <c r="E5" s="5" t="n">
        <v>-278</v>
      </c>
    </row>
    <row r="6" spans="1:10">
      <c r="A6" s="4" t="s">
        <v>61</v>
      </c>
      <c r="D6" s="6" t="n">
        <v>0</v>
      </c>
      <c r="F6" s="6" t="n">
        <v>45374836</v>
      </c>
      <c r="I6" s="6" t="n">
        <v>36001203</v>
      </c>
    </row>
    <row r="7" spans="1:10">
      <c r="A7" s="4" t="s">
        <v>91</v>
      </c>
    </row>
    <row r="8" spans="1:10">
      <c r="A8" s="3" t="s">
        <v>341</v>
      </c>
    </row>
    <row r="9" spans="1:10">
      <c r="A9" s="4" t="s">
        <v>343</v>
      </c>
      <c r="C9" s="6" t="n">
        <v>9739541</v>
      </c>
    </row>
    <row r="10" spans="1:10">
      <c r="A10" s="4" t="s">
        <v>344</v>
      </c>
    </row>
    <row r="11" spans="1:10">
      <c r="A11" s="3" t="s">
        <v>341</v>
      </c>
    </row>
    <row r="12" spans="1:10">
      <c r="A12" s="4" t="s">
        <v>343</v>
      </c>
      <c r="B12" s="6" t="n">
        <v>9739541</v>
      </c>
    </row>
    <row r="13" spans="1:10">
      <c r="A13" s="4" t="s">
        <v>345</v>
      </c>
      <c r="B13" s="5" t="n">
        <v>19</v>
      </c>
    </row>
    <row r="14" spans="1:10">
      <c r="A14" s="4" t="s">
        <v>183</v>
      </c>
      <c r="B14" s="5" t="n">
        <v>168200</v>
      </c>
    </row>
    <row r="15" spans="1:10">
      <c r="A15" s="4" t="s">
        <v>61</v>
      </c>
      <c r="B15" s="6" t="n">
        <v>0</v>
      </c>
    </row>
    <row r="16" spans="1:10">
      <c r="A16" s="4" t="s">
        <v>346</v>
      </c>
    </row>
    <row r="17" spans="1:10">
      <c r="A17" s="3" t="s">
        <v>341</v>
      </c>
    </row>
    <row r="18" spans="1:10">
      <c r="A18" s="4" t="s">
        <v>347</v>
      </c>
      <c r="B18" s="6" t="n">
        <v>45374836</v>
      </c>
    </row>
    <row r="19" spans="1:10">
      <c r="A19" s="4" t="s">
        <v>348</v>
      </c>
    </row>
    <row r="20" spans="1:10">
      <c r="A20" s="3" t="s">
        <v>341</v>
      </c>
    </row>
    <row r="21" spans="1:10">
      <c r="A21" s="4" t="s">
        <v>343</v>
      </c>
      <c r="B21" s="6" t="n">
        <v>489541</v>
      </c>
    </row>
    <row r="22" spans="1:10">
      <c r="A22" s="4" t="s">
        <v>349</v>
      </c>
    </row>
    <row r="23" spans="1:10">
      <c r="A23" s="3" t="s">
        <v>341</v>
      </c>
    </row>
    <row r="24" spans="1:10">
      <c r="A24" s="4" t="s">
        <v>342</v>
      </c>
      <c r="J24" s="6" t="n">
        <v>202924</v>
      </c>
    </row>
    <row r="25" spans="1:10">
      <c r="A25" s="4" t="s">
        <v>89</v>
      </c>
    </row>
    <row r="26" spans="1:10">
      <c r="A26" s="3" t="s">
        <v>341</v>
      </c>
    </row>
    <row r="27" spans="1:10">
      <c r="A27" s="4" t="s">
        <v>350</v>
      </c>
      <c r="J27" s="7" t="n">
        <v>0.0001</v>
      </c>
    </row>
    <row r="28" spans="1:10">
      <c r="A28" s="4" t="s">
        <v>61</v>
      </c>
      <c r="E28" s="6" t="n">
        <v>45350215</v>
      </c>
      <c r="F28" s="6" t="n">
        <v>45374836</v>
      </c>
      <c r="G28" s="6" t="n">
        <v>40943028</v>
      </c>
      <c r="H28" s="6" t="n">
        <v>36001203</v>
      </c>
      <c r="I28" s="6" t="n">
        <v>3600120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8"/>
    <col customWidth="1" max="8" min="8" width="21"/>
    <col customWidth="1" max="9" min="9" width="21"/>
    <col customWidth="1" max="10" min="10" width="21"/>
    <col customWidth="1" max="11" min="11" width="21"/>
  </cols>
  <sheetData>
    <row r="1" spans="1:11">
      <c r="A1" s="1" t="s">
        <v>351</v>
      </c>
      <c r="B1" s="2" t="s">
        <v>352</v>
      </c>
      <c r="D1" s="2" t="s">
        <v>67</v>
      </c>
      <c r="E1" s="2" t="s">
        <v>1</v>
      </c>
      <c r="G1" s="2" t="s">
        <v>68</v>
      </c>
    </row>
    <row r="2" spans="1:11">
      <c r="B2" s="2" t="s">
        <v>353</v>
      </c>
      <c r="C2" s="2" t="s">
        <v>354</v>
      </c>
      <c r="D2" s="2" t="s">
        <v>355</v>
      </c>
      <c r="E2" s="2" t="s">
        <v>355</v>
      </c>
      <c r="F2" s="2" t="s">
        <v>356</v>
      </c>
      <c r="G2" s="2" t="s">
        <v>357</v>
      </c>
      <c r="H2" s="2" t="s">
        <v>358</v>
      </c>
      <c r="I2" s="2" t="s">
        <v>359</v>
      </c>
      <c r="J2" s="2" t="s">
        <v>360</v>
      </c>
      <c r="K2" s="2" t="s">
        <v>361</v>
      </c>
    </row>
    <row r="3" spans="1:11">
      <c r="A3" s="3" t="s">
        <v>362</v>
      </c>
    </row>
    <row r="4" spans="1:11">
      <c r="A4" s="4" t="s">
        <v>73</v>
      </c>
      <c r="F4" s="5" t="n">
        <v>169000</v>
      </c>
      <c r="G4" s="5" t="n">
        <v>169000</v>
      </c>
      <c r="H4" s="5" t="n">
        <v>863000</v>
      </c>
      <c r="I4" s="5" t="n">
        <v>416000</v>
      </c>
    </row>
    <row r="5" spans="1:11">
      <c r="A5" s="4" t="s">
        <v>363</v>
      </c>
      <c r="G5" s="6" t="n">
        <v>1</v>
      </c>
    </row>
    <row r="6" spans="1:11">
      <c r="A6" s="4" t="s">
        <v>195</v>
      </c>
      <c r="G6" s="5" t="n">
        <v>792000</v>
      </c>
    </row>
    <row r="7" spans="1:11">
      <c r="A7" s="4" t="s">
        <v>364</v>
      </c>
      <c r="G7" s="6" t="n">
        <v>2700000</v>
      </c>
    </row>
    <row r="8" spans="1:11">
      <c r="A8" s="4" t="s">
        <v>29</v>
      </c>
      <c r="D8" s="5" t="n">
        <v>28765000</v>
      </c>
      <c r="E8" s="5" t="n">
        <v>28765000</v>
      </c>
    </row>
    <row r="9" spans="1:11">
      <c r="A9" s="4" t="s">
        <v>365</v>
      </c>
      <c r="D9" s="6" t="n">
        <v>48116000</v>
      </c>
      <c r="E9" s="6" t="n">
        <v>48116000</v>
      </c>
    </row>
    <row r="10" spans="1:11">
      <c r="A10" s="4" t="s">
        <v>366</v>
      </c>
      <c r="G10" s="5" t="n">
        <v>7478000</v>
      </c>
      <c r="H10" s="6" t="n">
        <v>41000</v>
      </c>
    </row>
    <row r="11" spans="1:11">
      <c r="A11" s="4" t="s">
        <v>367</v>
      </c>
    </row>
    <row r="12" spans="1:11">
      <c r="A12" s="3" t="s">
        <v>362</v>
      </c>
    </row>
    <row r="13" spans="1:11">
      <c r="A13" s="4" t="s">
        <v>368</v>
      </c>
      <c r="G13" s="4" t="s">
        <v>369</v>
      </c>
    </row>
    <row r="14" spans="1:11">
      <c r="A14" s="4" t="s">
        <v>370</v>
      </c>
    </row>
    <row r="15" spans="1:11">
      <c r="A15" s="3" t="s">
        <v>362</v>
      </c>
    </row>
    <row r="16" spans="1:11">
      <c r="A16" s="4" t="s">
        <v>368</v>
      </c>
      <c r="G16" s="4" t="s">
        <v>371</v>
      </c>
    </row>
    <row r="17" spans="1:11">
      <c r="A17" s="4" t="s">
        <v>372</v>
      </c>
    </row>
    <row r="18" spans="1:11">
      <c r="A18" s="3" t="s">
        <v>362</v>
      </c>
    </row>
    <row r="19" spans="1:11">
      <c r="A19" s="4" t="s">
        <v>373</v>
      </c>
      <c r="E19" s="6" t="n">
        <v>0</v>
      </c>
      <c r="G19" s="5" t="n">
        <v>0</v>
      </c>
    </row>
    <row r="20" spans="1:11">
      <c r="A20" s="4" t="s">
        <v>374</v>
      </c>
    </row>
    <row r="21" spans="1:11">
      <c r="A21" s="3" t="s">
        <v>362</v>
      </c>
    </row>
    <row r="22" spans="1:11">
      <c r="A22" s="4" t="s">
        <v>375</v>
      </c>
      <c r="C22" s="5" t="n">
        <v>205000000</v>
      </c>
    </row>
    <row r="23" spans="1:11">
      <c r="A23" s="4" t="s">
        <v>376</v>
      </c>
      <c r="B23" s="5" t="n">
        <v>200000000</v>
      </c>
      <c r="C23" s="6" t="n">
        <v>5000000</v>
      </c>
    </row>
    <row r="24" spans="1:11">
      <c r="A24" s="4" t="s">
        <v>377</v>
      </c>
      <c r="C24" s="6" t="n">
        <v>250000000</v>
      </c>
    </row>
    <row r="25" spans="1:11">
      <c r="A25" s="4" t="s">
        <v>72</v>
      </c>
      <c r="D25" s="6" t="n">
        <v>2700000</v>
      </c>
      <c r="E25" s="6" t="n">
        <v>15200000</v>
      </c>
      <c r="G25" s="6" t="n">
        <v>27500000</v>
      </c>
      <c r="H25" s="5" t="n">
        <v>2900000</v>
      </c>
    </row>
    <row r="26" spans="1:11">
      <c r="A26" s="4" t="s">
        <v>173</v>
      </c>
      <c r="D26" s="5" t="n">
        <v>159400000</v>
      </c>
      <c r="E26" s="5" t="n">
        <v>159400000</v>
      </c>
      <c r="G26" s="6" t="n">
        <v>174600000</v>
      </c>
    </row>
    <row r="27" spans="1:11">
      <c r="A27" s="4" t="s">
        <v>378</v>
      </c>
    </row>
    <row r="28" spans="1:11">
      <c r="A28" s="3" t="s">
        <v>362</v>
      </c>
    </row>
    <row r="29" spans="1:11">
      <c r="A29" s="4" t="s">
        <v>379</v>
      </c>
      <c r="C29" s="5" t="n">
        <v>242800000</v>
      </c>
    </row>
    <row r="30" spans="1:11">
      <c r="A30" s="4" t="s">
        <v>380</v>
      </c>
    </row>
    <row r="31" spans="1:11">
      <c r="A31" s="3" t="s">
        <v>362</v>
      </c>
    </row>
    <row r="32" spans="1:11">
      <c r="A32" s="4" t="s">
        <v>29</v>
      </c>
      <c r="K32" s="5" t="n">
        <v>31400000</v>
      </c>
    </row>
    <row r="33" spans="1:11">
      <c r="A33" s="4" t="s">
        <v>365</v>
      </c>
      <c r="K33" s="5" t="n">
        <v>38900000</v>
      </c>
    </row>
    <row r="34" spans="1:11">
      <c r="A34" s="4" t="s">
        <v>366</v>
      </c>
      <c r="G34" s="5" t="n">
        <v>7500000</v>
      </c>
    </row>
    <row r="35" spans="1:11">
      <c r="A35" s="4" t="s">
        <v>381</v>
      </c>
    </row>
    <row r="36" spans="1:11">
      <c r="A36" s="3" t="s">
        <v>362</v>
      </c>
    </row>
    <row r="37" spans="1:11">
      <c r="A37" s="4" t="s">
        <v>29</v>
      </c>
      <c r="J37" s="5" t="n">
        <v>32000000</v>
      </c>
    </row>
    <row r="38" spans="1:11">
      <c r="A38" s="4" t="s">
        <v>365</v>
      </c>
      <c r="J38" s="6" t="n">
        <v>50000000</v>
      </c>
    </row>
    <row r="39" spans="1:11">
      <c r="A39" s="4" t="s">
        <v>382</v>
      </c>
    </row>
    <row r="40" spans="1:11">
      <c r="A40" s="3" t="s">
        <v>362</v>
      </c>
    </row>
    <row r="41" spans="1:11">
      <c r="A41" s="4" t="s">
        <v>29</v>
      </c>
      <c r="J41" s="6" t="n">
        <v>27000000</v>
      </c>
    </row>
    <row r="42" spans="1:11">
      <c r="A42" s="4" t="s">
        <v>365</v>
      </c>
      <c r="J42" s="5" t="n">
        <v>44000000</v>
      </c>
    </row>
  </sheetData>
  <mergeCells count="4">
    <mergeCell ref="A1:A2"/>
    <mergeCell ref="B1:C1"/>
    <mergeCell ref="E1:F1"/>
    <mergeCell ref="G1:I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83</v>
      </c>
      <c r="B1" s="2" t="s">
        <v>2</v>
      </c>
      <c r="C1" s="2" t="s">
        <v>19</v>
      </c>
      <c r="D1" s="2" t="s">
        <v>69</v>
      </c>
      <c r="E1" s="2" t="s">
        <v>20</v>
      </c>
      <c r="F1" s="2" t="s">
        <v>70</v>
      </c>
      <c r="G1" s="2" t="s">
        <v>384</v>
      </c>
    </row>
    <row r="2" spans="1:7">
      <c r="A2" s="3" t="s">
        <v>385</v>
      </c>
    </row>
    <row r="3" spans="1:7">
      <c r="A3" s="4" t="s">
        <v>22</v>
      </c>
      <c r="B3" s="5" t="n">
        <v>86974</v>
      </c>
      <c r="C3" s="5" t="n">
        <v>65470</v>
      </c>
      <c r="D3" s="5" t="n">
        <v>41939</v>
      </c>
      <c r="E3" s="5" t="n">
        <v>32451</v>
      </c>
      <c r="F3" s="5" t="n">
        <v>50838</v>
      </c>
    </row>
    <row r="4" spans="1:7">
      <c r="A4" s="4" t="s">
        <v>30</v>
      </c>
      <c r="B4" s="6" t="n">
        <v>1472</v>
      </c>
      <c r="C4" s="6" t="n">
        <v>1472</v>
      </c>
      <c r="D4" s="6" t="n">
        <v>1472</v>
      </c>
      <c r="F4" s="6" t="n">
        <v>200</v>
      </c>
    </row>
    <row r="5" spans="1:7">
      <c r="A5" s="4" t="s">
        <v>386</v>
      </c>
      <c r="B5" s="5" t="n">
        <v>88446</v>
      </c>
      <c r="C5" s="5" t="n">
        <v>66942</v>
      </c>
      <c r="D5" s="5" t="n">
        <v>43411</v>
      </c>
      <c r="E5" s="5" t="n">
        <v>32451</v>
      </c>
      <c r="F5" s="5" t="n">
        <v>51038</v>
      </c>
      <c r="G5" s="5" t="n">
        <v>6635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7</v>
      </c>
      <c r="B1" s="2" t="s">
        <v>2</v>
      </c>
      <c r="C1" s="2" t="s">
        <v>19</v>
      </c>
      <c r="D1" s="2" t="s">
        <v>20</v>
      </c>
    </row>
    <row r="2" spans="1:4">
      <c r="A2" s="4" t="s">
        <v>388</v>
      </c>
    </row>
    <row r="3" spans="1:4">
      <c r="A3" s="3" t="s">
        <v>389</v>
      </c>
    </row>
    <row r="4" spans="1:4">
      <c r="A4" s="4" t="s">
        <v>390</v>
      </c>
      <c r="B4" s="5" t="n">
        <v>76549</v>
      </c>
      <c r="C4" s="5" t="n">
        <v>65222</v>
      </c>
      <c r="D4" s="5" t="n">
        <v>27201</v>
      </c>
    </row>
    <row r="5" spans="1:4">
      <c r="A5" s="4" t="s">
        <v>391</v>
      </c>
      <c r="B5" s="6" t="n">
        <v>76549</v>
      </c>
      <c r="C5" s="6" t="n">
        <v>65222</v>
      </c>
      <c r="D5" s="6" t="n">
        <v>27201</v>
      </c>
    </row>
    <row r="6" spans="1:4">
      <c r="A6" s="4" t="s">
        <v>392</v>
      </c>
    </row>
    <row r="7" spans="1:4">
      <c r="A7" s="3" t="s">
        <v>389</v>
      </c>
    </row>
    <row r="8" spans="1:4">
      <c r="A8" s="4" t="s">
        <v>390</v>
      </c>
      <c r="B8" s="6" t="n">
        <v>299336</v>
      </c>
      <c r="C8" s="6" t="n">
        <v>224980</v>
      </c>
    </row>
    <row r="9" spans="1:4">
      <c r="A9" s="4" t="s">
        <v>393</v>
      </c>
      <c r="B9" s="6" t="n">
        <v>242</v>
      </c>
      <c r="C9" s="6" t="n">
        <v>3</v>
      </c>
    </row>
    <row r="10" spans="1:4">
      <c r="A10" s="4" t="s">
        <v>394</v>
      </c>
      <c r="B10" s="6" t="n">
        <v>-16</v>
      </c>
      <c r="C10" s="6" t="n">
        <v>-45</v>
      </c>
    </row>
    <row r="11" spans="1:4">
      <c r="A11" s="4" t="s">
        <v>391</v>
      </c>
      <c r="B11" s="6" t="n">
        <v>299562</v>
      </c>
      <c r="C11" s="6" t="n">
        <v>224938</v>
      </c>
    </row>
    <row r="12" spans="1:4">
      <c r="A12" s="4" t="s">
        <v>395</v>
      </c>
    </row>
    <row r="13" spans="1:4">
      <c r="A13" s="3" t="s">
        <v>389</v>
      </c>
    </row>
    <row r="14" spans="1:4">
      <c r="A14" s="4" t="s">
        <v>390</v>
      </c>
      <c r="B14" s="6" t="n">
        <v>5025</v>
      </c>
    </row>
    <row r="15" spans="1:4">
      <c r="A15" s="4" t="s">
        <v>391</v>
      </c>
      <c r="B15" s="6" t="n">
        <v>5025</v>
      </c>
    </row>
    <row r="16" spans="1:4">
      <c r="A16" s="4" t="s">
        <v>396</v>
      </c>
    </row>
    <row r="17" spans="1:4">
      <c r="A17" s="3" t="s">
        <v>389</v>
      </c>
    </row>
    <row r="18" spans="1:4">
      <c r="A18" s="4" t="s">
        <v>390</v>
      </c>
      <c r="B18" s="6" t="n">
        <v>380910</v>
      </c>
      <c r="C18" s="6" t="n">
        <v>290202</v>
      </c>
      <c r="D18" s="6" t="n">
        <v>27201</v>
      </c>
    </row>
    <row r="19" spans="1:4">
      <c r="A19" s="4" t="s">
        <v>393</v>
      </c>
      <c r="B19" s="6" t="n">
        <v>242</v>
      </c>
      <c r="C19" s="6" t="n">
        <v>3</v>
      </c>
    </row>
    <row r="20" spans="1:4">
      <c r="A20" s="4" t="s">
        <v>394</v>
      </c>
      <c r="B20" s="6" t="n">
        <v>-16</v>
      </c>
      <c r="C20" s="6" t="n">
        <v>-45</v>
      </c>
    </row>
    <row r="21" spans="1:4">
      <c r="A21" s="4" t="s">
        <v>391</v>
      </c>
      <c r="B21" s="5" t="n">
        <v>381136</v>
      </c>
      <c r="C21" s="5" t="n">
        <v>290160</v>
      </c>
      <c r="D21" s="5" t="n">
        <v>2720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7</v>
      </c>
      <c r="B1" s="2" t="s">
        <v>2</v>
      </c>
      <c r="C1" s="2" t="s">
        <v>19</v>
      </c>
      <c r="D1" s="2" t="s">
        <v>20</v>
      </c>
    </row>
    <row r="2" spans="1:4">
      <c r="A2" s="3" t="s">
        <v>398</v>
      </c>
    </row>
    <row r="3" spans="1:4">
      <c r="A3" s="4" t="s">
        <v>399</v>
      </c>
      <c r="B3" s="5" t="n">
        <v>37896</v>
      </c>
      <c r="C3" s="5" t="n">
        <v>12838</v>
      </c>
      <c r="D3" s="5" t="n">
        <v>3814</v>
      </c>
    </row>
    <row r="4" spans="1:4">
      <c r="A4" s="4" t="s">
        <v>400</v>
      </c>
      <c r="B4" s="6" t="n">
        <v>-4035</v>
      </c>
      <c r="C4" s="6" t="n">
        <v>-1901</v>
      </c>
      <c r="D4" s="6" t="n">
        <v>-980</v>
      </c>
    </row>
    <row r="5" spans="1:4">
      <c r="A5" s="4" t="s">
        <v>401</v>
      </c>
      <c r="B5" s="6" t="n">
        <v>33861</v>
      </c>
      <c r="C5" s="6" t="n">
        <v>10937</v>
      </c>
      <c r="D5" s="6" t="n">
        <v>2834</v>
      </c>
    </row>
    <row r="6" spans="1:4">
      <c r="A6" s="4" t="s">
        <v>402</v>
      </c>
    </row>
    <row r="7" spans="1:4">
      <c r="A7" s="3" t="s">
        <v>398</v>
      </c>
    </row>
    <row r="8" spans="1:4">
      <c r="A8" s="4" t="s">
        <v>399</v>
      </c>
      <c r="B8" s="6" t="n">
        <v>25224</v>
      </c>
      <c r="C8" s="6" t="n">
        <v>210</v>
      </c>
      <c r="D8" s="6" t="n">
        <v>113</v>
      </c>
    </row>
    <row r="9" spans="1:4">
      <c r="A9" s="4" t="s">
        <v>403</v>
      </c>
    </row>
    <row r="10" spans="1:4">
      <c r="A10" s="3" t="s">
        <v>398</v>
      </c>
    </row>
    <row r="11" spans="1:4">
      <c r="A11" s="4" t="s">
        <v>399</v>
      </c>
      <c r="B11" s="6" t="n">
        <v>9110</v>
      </c>
      <c r="C11" s="6" t="n">
        <v>4599</v>
      </c>
      <c r="D11" s="6" t="n">
        <v>3527</v>
      </c>
    </row>
    <row r="12" spans="1:4">
      <c r="A12" s="4" t="s">
        <v>404</v>
      </c>
    </row>
    <row r="13" spans="1:4">
      <c r="A13" s="3" t="s">
        <v>398</v>
      </c>
    </row>
    <row r="14" spans="1:4">
      <c r="A14" s="4" t="s">
        <v>399</v>
      </c>
      <c r="B14" s="6" t="n">
        <v>2066</v>
      </c>
      <c r="C14" s="6" t="n">
        <v>131</v>
      </c>
    </row>
    <row r="15" spans="1:4">
      <c r="A15" s="4" t="s">
        <v>405</v>
      </c>
    </row>
    <row r="16" spans="1:4">
      <c r="A16" s="3" t="s">
        <v>398</v>
      </c>
    </row>
    <row r="17" spans="1:4">
      <c r="A17" s="4" t="s">
        <v>399</v>
      </c>
      <c r="B17" s="6" t="n">
        <v>1457</v>
      </c>
      <c r="C17" s="6" t="n">
        <v>449</v>
      </c>
      <c r="D17" s="6" t="n">
        <v>157</v>
      </c>
    </row>
    <row r="18" spans="1:4">
      <c r="A18" s="4" t="s">
        <v>406</v>
      </c>
    </row>
    <row r="19" spans="1:4">
      <c r="A19" s="3" t="s">
        <v>398</v>
      </c>
    </row>
    <row r="20" spans="1:4">
      <c r="A20" s="4" t="s">
        <v>399</v>
      </c>
      <c r="B20" s="5" t="n">
        <v>39</v>
      </c>
      <c r="C20" s="6" t="n">
        <v>7449</v>
      </c>
    </row>
    <row r="21" spans="1:4">
      <c r="A21" s="4" t="s">
        <v>407</v>
      </c>
    </row>
    <row r="22" spans="1:4">
      <c r="A22" s="3" t="s">
        <v>398</v>
      </c>
    </row>
    <row r="23" spans="1:4">
      <c r="A23" s="4" t="s">
        <v>399</v>
      </c>
      <c r="C23" s="5" t="n">
        <v>131</v>
      </c>
      <c r="D23" s="5" t="n">
        <v>1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8</v>
      </c>
      <c r="B1" s="2" t="s">
        <v>2</v>
      </c>
      <c r="C1" s="2" t="s">
        <v>19</v>
      </c>
      <c r="D1" s="2" t="s">
        <v>20</v>
      </c>
    </row>
    <row r="2" spans="1:4">
      <c r="A2" s="3" t="s">
        <v>409</v>
      </c>
    </row>
    <row r="3" spans="1:4">
      <c r="A3" s="4" t="s">
        <v>410</v>
      </c>
      <c r="B3" s="5" t="n">
        <v>7431</v>
      </c>
      <c r="C3" s="5" t="n">
        <v>3821</v>
      </c>
      <c r="D3" s="5" t="n">
        <v>1471</v>
      </c>
    </row>
    <row r="4" spans="1:4">
      <c r="A4" s="4" t="s">
        <v>411</v>
      </c>
      <c r="B4" s="6" t="n">
        <v>4272</v>
      </c>
      <c r="C4" s="6" t="n">
        <v>2766</v>
      </c>
      <c r="D4" s="6" t="n">
        <v>1294</v>
      </c>
    </row>
    <row r="5" spans="1:4">
      <c r="A5" s="4" t="s">
        <v>412</v>
      </c>
      <c r="C5" s="6" t="n">
        <v>792</v>
      </c>
    </row>
    <row r="6" spans="1:4">
      <c r="A6" s="4" t="s">
        <v>413</v>
      </c>
      <c r="B6" s="6" t="n">
        <v>1046</v>
      </c>
      <c r="C6" s="6" t="n">
        <v>588</v>
      </c>
      <c r="D6" s="6" t="n">
        <v>387</v>
      </c>
    </row>
    <row r="7" spans="1:4">
      <c r="A7" s="4" t="s">
        <v>414</v>
      </c>
      <c r="B7" s="6" t="n">
        <v>3675</v>
      </c>
      <c r="C7" s="6" t="n">
        <v>293</v>
      </c>
      <c r="D7" s="6" t="n">
        <v>201</v>
      </c>
    </row>
    <row r="8" spans="1:4">
      <c r="A8" s="4" t="s">
        <v>415</v>
      </c>
      <c r="B8" s="6" t="n">
        <v>122</v>
      </c>
      <c r="C8" s="6" t="n">
        <v>179</v>
      </c>
      <c r="D8" s="6" t="n">
        <v>102</v>
      </c>
    </row>
    <row r="9" spans="1:4">
      <c r="A9" s="4" t="s">
        <v>416</v>
      </c>
      <c r="B9" s="5" t="n">
        <v>16546</v>
      </c>
      <c r="C9" s="5" t="n">
        <v>8439</v>
      </c>
      <c r="D9" s="5" t="n">
        <v>345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9"/>
    <col customWidth="1" max="2" min="2" width="17"/>
    <col customWidth="1" max="3" min="3" width="80"/>
    <col customWidth="1" max="4" min="4" width="80"/>
    <col customWidth="1" max="5" min="5" width="21"/>
    <col customWidth="1" max="6" min="6" width="21"/>
    <col customWidth="1" max="7" min="7" width="21"/>
  </cols>
  <sheetData>
    <row r="1" spans="1:7">
      <c r="A1" s="1" t="s">
        <v>417</v>
      </c>
      <c r="B1" s="2" t="s">
        <v>352</v>
      </c>
      <c r="C1" s="2" t="s">
        <v>1</v>
      </c>
      <c r="D1" s="2" t="s">
        <v>68</v>
      </c>
    </row>
    <row r="2" spans="1:7">
      <c r="B2" s="2" t="s">
        <v>418</v>
      </c>
      <c r="C2" s="2" t="s">
        <v>355</v>
      </c>
      <c r="D2" s="2" t="s">
        <v>161</v>
      </c>
      <c r="E2" s="2" t="s">
        <v>358</v>
      </c>
      <c r="F2" s="2" t="s">
        <v>359</v>
      </c>
      <c r="G2" s="2" t="s">
        <v>356</v>
      </c>
    </row>
    <row r="3" spans="1:7">
      <c r="A3" s="4" t="s">
        <v>419</v>
      </c>
      <c r="C3" s="5" t="n">
        <v>1472</v>
      </c>
      <c r="D3" s="5" t="n">
        <v>1472</v>
      </c>
      <c r="F3" s="5" t="n">
        <v>200</v>
      </c>
      <c r="G3" s="5" t="n">
        <v>1472</v>
      </c>
    </row>
    <row r="4" spans="1:7">
      <c r="A4" s="4" t="s">
        <v>420</v>
      </c>
      <c r="C4" s="4" t="s">
        <v>421</v>
      </c>
      <c r="D4" s="4" t="s">
        <v>421</v>
      </c>
    </row>
    <row r="5" spans="1:7">
      <c r="A5" s="4" t="s">
        <v>422</v>
      </c>
      <c r="C5" s="4" t="s">
        <v>421</v>
      </c>
      <c r="D5" s="4" t="s">
        <v>421</v>
      </c>
    </row>
    <row r="6" spans="1:7">
      <c r="A6" s="4" t="s">
        <v>423</v>
      </c>
      <c r="C6" s="4" t="s">
        <v>424</v>
      </c>
      <c r="D6" s="4" t="s">
        <v>425</v>
      </c>
    </row>
    <row r="7" spans="1:7">
      <c r="A7" s="4" t="s">
        <v>426</v>
      </c>
      <c r="D7" s="5" t="n">
        <v>1100</v>
      </c>
      <c r="E7" s="5" t="n">
        <v>1100</v>
      </c>
      <c r="F7" s="5" t="n">
        <v>600</v>
      </c>
    </row>
    <row r="8" spans="1:7">
      <c r="A8" s="4" t="s">
        <v>427</v>
      </c>
    </row>
    <row r="9" spans="1:7">
      <c r="A9" s="4" t="s">
        <v>428</v>
      </c>
      <c r="B9" s="6" t="n">
        <v>105000</v>
      </c>
    </row>
  </sheetData>
  <mergeCells count="2">
    <mergeCell ref="A1:A2"/>
    <mergeCell ref="D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161</v>
      </c>
    </row>
    <row r="2" spans="1:2">
      <c r="A2" s="3" t="s">
        <v>239</v>
      </c>
    </row>
    <row r="3" spans="1:2">
      <c r="A3" s="4" t="s">
        <v>430</v>
      </c>
      <c r="B3" s="5" t="n">
        <v>3231</v>
      </c>
    </row>
    <row r="4" spans="1:2">
      <c r="A4" s="4" t="s">
        <v>431</v>
      </c>
      <c r="B4" s="6" t="n">
        <v>6882</v>
      </c>
    </row>
    <row r="5" spans="1:2">
      <c r="A5" s="4" t="s">
        <v>432</v>
      </c>
      <c r="B5" s="6" t="n">
        <v>7122</v>
      </c>
    </row>
    <row r="6" spans="1:2">
      <c r="A6" s="4" t="s">
        <v>433</v>
      </c>
      <c r="B6" s="6" t="n">
        <v>7146</v>
      </c>
    </row>
    <row r="7" spans="1:2">
      <c r="A7" s="4" t="s">
        <v>434</v>
      </c>
      <c r="B7" s="6" t="n">
        <v>50522</v>
      </c>
    </row>
    <row r="8" spans="1:2">
      <c r="A8" s="4" t="s">
        <v>87</v>
      </c>
      <c r="B8" s="5" t="n">
        <v>749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66</v>
      </c>
      <c r="B1" s="2" t="s">
        <v>67</v>
      </c>
      <c r="D1" s="2" t="s">
        <v>1</v>
      </c>
      <c r="F1" s="2" t="s">
        <v>68</v>
      </c>
    </row>
    <row r="2" spans="1:8">
      <c r="B2" s="2" t="s">
        <v>2</v>
      </c>
      <c r="C2" s="2" t="s">
        <v>69</v>
      </c>
      <c r="D2" s="2" t="s">
        <v>2</v>
      </c>
      <c r="E2" s="2" t="s">
        <v>69</v>
      </c>
      <c r="F2" s="2" t="s">
        <v>19</v>
      </c>
      <c r="G2" s="2" t="s">
        <v>20</v>
      </c>
      <c r="H2" s="2" t="s">
        <v>70</v>
      </c>
    </row>
    <row r="3" spans="1:8">
      <c r="A3" s="3" t="s">
        <v>71</v>
      </c>
    </row>
    <row r="4" spans="1:8">
      <c r="A4" s="4" t="s">
        <v>72</v>
      </c>
      <c r="B4" s="5" t="n">
        <v>2696</v>
      </c>
      <c r="C4" s="5" t="n">
        <v>6503</v>
      </c>
      <c r="D4" s="5" t="n">
        <v>15218</v>
      </c>
      <c r="E4" s="5" t="n">
        <v>18363</v>
      </c>
      <c r="F4" s="5" t="n">
        <v>27508</v>
      </c>
      <c r="G4" s="5" t="n">
        <v>2872</v>
      </c>
    </row>
    <row r="5" spans="1:8">
      <c r="A5" s="4" t="s">
        <v>73</v>
      </c>
      <c r="E5" s="6" t="n">
        <v>169</v>
      </c>
      <c r="F5" s="6" t="n">
        <v>169</v>
      </c>
      <c r="G5" s="6" t="n">
        <v>863</v>
      </c>
      <c r="H5" s="5" t="n">
        <v>416</v>
      </c>
    </row>
    <row r="6" spans="1:8">
      <c r="A6" s="4" t="s">
        <v>74</v>
      </c>
      <c r="B6" s="6" t="n">
        <v>2696</v>
      </c>
      <c r="C6" s="6" t="n">
        <v>6503</v>
      </c>
      <c r="D6" s="6" t="n">
        <v>15218</v>
      </c>
      <c r="E6" s="6" t="n">
        <v>18532</v>
      </c>
      <c r="F6" s="6" t="n">
        <v>27677</v>
      </c>
      <c r="G6" s="6" t="n">
        <v>3735</v>
      </c>
      <c r="H6" s="6" t="n">
        <v>416</v>
      </c>
    </row>
    <row r="7" spans="1:8">
      <c r="A7" s="3" t="s">
        <v>75</v>
      </c>
    </row>
    <row r="8" spans="1:8">
      <c r="A8" s="4" t="s">
        <v>76</v>
      </c>
      <c r="B8" s="6" t="n">
        <v>28519</v>
      </c>
      <c r="C8" s="6" t="n">
        <v>20392</v>
      </c>
      <c r="D8" s="6" t="n">
        <v>74766</v>
      </c>
      <c r="E8" s="6" t="n">
        <v>48934</v>
      </c>
      <c r="F8" s="6" t="n">
        <v>73031</v>
      </c>
      <c r="G8" s="6" t="n">
        <v>29911</v>
      </c>
      <c r="H8" s="6" t="n">
        <v>13674</v>
      </c>
    </row>
    <row r="9" spans="1:8">
      <c r="A9" s="4" t="s">
        <v>77</v>
      </c>
      <c r="B9" s="6" t="n">
        <v>8326</v>
      </c>
      <c r="C9" s="6" t="n">
        <v>2926</v>
      </c>
      <c r="D9" s="6" t="n">
        <v>22514</v>
      </c>
      <c r="E9" s="6" t="n">
        <v>7869</v>
      </c>
      <c r="F9" s="6" t="n">
        <v>11934</v>
      </c>
      <c r="G9" s="6" t="n">
        <v>6503</v>
      </c>
      <c r="H9" s="6" t="n">
        <v>1874</v>
      </c>
    </row>
    <row r="10" spans="1:8">
      <c r="A10" s="4" t="s">
        <v>78</v>
      </c>
      <c r="B10" s="6" t="n">
        <v>36845</v>
      </c>
      <c r="C10" s="6" t="n">
        <v>23318</v>
      </c>
      <c r="D10" s="6" t="n">
        <v>97280</v>
      </c>
      <c r="E10" s="6" t="n">
        <v>56803</v>
      </c>
      <c r="F10" s="6" t="n">
        <v>84965</v>
      </c>
      <c r="G10" s="6" t="n">
        <v>36414</v>
      </c>
      <c r="H10" s="6" t="n">
        <v>15548</v>
      </c>
    </row>
    <row r="11" spans="1:8">
      <c r="A11" s="4" t="s">
        <v>79</v>
      </c>
      <c r="B11" s="6" t="n">
        <v>-34149</v>
      </c>
      <c r="C11" s="6" t="n">
        <v>-16815</v>
      </c>
      <c r="D11" s="6" t="n">
        <v>-82062</v>
      </c>
      <c r="E11" s="6" t="n">
        <v>-38271</v>
      </c>
      <c r="F11" s="6" t="n">
        <v>-57288</v>
      </c>
      <c r="G11" s="6" t="n">
        <v>-32679</v>
      </c>
      <c r="H11" s="6" t="n">
        <v>-15132</v>
      </c>
    </row>
    <row r="12" spans="1:8">
      <c r="A12" s="4" t="s">
        <v>80</v>
      </c>
      <c r="B12" s="6" t="n">
        <v>2411</v>
      </c>
      <c r="C12" s="6" t="n">
        <v>1498</v>
      </c>
      <c r="D12" s="6" t="n">
        <v>7204</v>
      </c>
      <c r="E12" s="6" t="n">
        <v>3396</v>
      </c>
      <c r="F12" s="6" t="n">
        <v>5040</v>
      </c>
      <c r="G12" s="6" t="n">
        <v>199</v>
      </c>
      <c r="H12" s="6" t="n">
        <v>22</v>
      </c>
    </row>
    <row r="13" spans="1:8">
      <c r="A13" s="4" t="s">
        <v>81</v>
      </c>
      <c r="B13" s="6" t="n">
        <v>-31738</v>
      </c>
      <c r="C13" s="6" t="n">
        <v>-15317</v>
      </c>
      <c r="D13" s="6" t="n">
        <v>-74858</v>
      </c>
      <c r="E13" s="6" t="n">
        <v>-34875</v>
      </c>
      <c r="F13" s="6" t="n">
        <v>-52248</v>
      </c>
      <c r="G13" s="6" t="n">
        <v>-32480</v>
      </c>
      <c r="H13" s="6" t="n">
        <v>-15110</v>
      </c>
    </row>
    <row r="14" spans="1:8">
      <c r="A14" s="4" t="s">
        <v>82</v>
      </c>
      <c r="B14" s="6" t="n">
        <v>-215</v>
      </c>
      <c r="C14" s="6" t="n">
        <v>-48</v>
      </c>
      <c r="D14" s="6" t="n">
        <v>268</v>
      </c>
      <c r="E14" s="6" t="n">
        <v>-140</v>
      </c>
      <c r="F14" s="6" t="n">
        <v>-42</v>
      </c>
    </row>
    <row r="15" spans="1:8">
      <c r="A15" s="4" t="s">
        <v>83</v>
      </c>
      <c r="B15" s="5" t="n">
        <v>-31953</v>
      </c>
      <c r="C15" s="5" t="n">
        <v>-15365</v>
      </c>
      <c r="D15" s="5" t="n">
        <v>-74590</v>
      </c>
      <c r="E15" s="5" t="n">
        <v>-35015</v>
      </c>
      <c r="F15" s="5" t="n">
        <v>-52290</v>
      </c>
      <c r="G15" s="5" t="n">
        <v>-32480</v>
      </c>
      <c r="H15" s="5" t="n">
        <v>-15110</v>
      </c>
    </row>
    <row r="16" spans="1:8">
      <c r="A16" s="4" t="s">
        <v>84</v>
      </c>
      <c r="B16" s="8" t="n">
        <v>-0.47</v>
      </c>
      <c r="C16" s="8" t="n">
        <v>-1.34</v>
      </c>
      <c r="D16" s="8" t="n">
        <v>-1.25</v>
      </c>
      <c r="E16" s="8" t="n">
        <v>-3.13</v>
      </c>
      <c r="F16" s="8" t="n">
        <v>-4.62</v>
      </c>
      <c r="G16" s="8" t="n">
        <v>-3.55</v>
      </c>
      <c r="H16" s="8" t="n">
        <v>-2.11</v>
      </c>
    </row>
    <row r="17" spans="1:8">
      <c r="A17" s="4" t="s">
        <v>85</v>
      </c>
      <c r="B17" s="6" t="n">
        <v>67572452</v>
      </c>
      <c r="C17" s="6" t="n">
        <v>11441285</v>
      </c>
      <c r="D17" s="6" t="n">
        <v>59663773</v>
      </c>
      <c r="E17" s="6" t="n">
        <v>11154391</v>
      </c>
      <c r="F17" s="6" t="n">
        <v>11302788</v>
      </c>
      <c r="G17" s="6" t="n">
        <v>9142688</v>
      </c>
      <c r="H17" s="6" t="n">
        <v>7173441</v>
      </c>
    </row>
  </sheetData>
  <mergeCells count="4">
    <mergeCell ref="A1:A2"/>
    <mergeCell ref="B1:C1"/>
    <mergeCell ref="D1:E1"/>
    <mergeCell ref="F1:H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435</v>
      </c>
      <c r="B1" s="2" t="s">
        <v>336</v>
      </c>
      <c r="C1" s="2" t="s">
        <v>436</v>
      </c>
      <c r="D1" s="2" t="s">
        <v>436</v>
      </c>
      <c r="E1" s="2" t="s">
        <v>19</v>
      </c>
    </row>
    <row r="2" spans="1:5">
      <c r="A2" s="3" t="s">
        <v>437</v>
      </c>
    </row>
    <row r="3" spans="1:5">
      <c r="A3" s="4" t="s">
        <v>438</v>
      </c>
      <c r="B3" s="4" t="s">
        <v>439</v>
      </c>
    </row>
    <row r="4" spans="1:5">
      <c r="A4" s="4" t="s">
        <v>440</v>
      </c>
    </row>
    <row r="5" spans="1:5">
      <c r="A5" s="3" t="s">
        <v>437</v>
      </c>
    </row>
    <row r="6" spans="1:5">
      <c r="A6" s="4" t="s">
        <v>60</v>
      </c>
      <c r="D6" s="6" t="n">
        <v>9373633</v>
      </c>
    </row>
    <row r="7" spans="1:5">
      <c r="A7" s="4" t="s">
        <v>441</v>
      </c>
      <c r="C7" s="7" t="n">
        <v>14.2154</v>
      </c>
      <c r="D7" s="7" t="n">
        <v>14.2154</v>
      </c>
      <c r="E7" s="8" t="n">
        <v>14.22</v>
      </c>
    </row>
    <row r="8" spans="1:5">
      <c r="A8" s="4" t="s">
        <v>442</v>
      </c>
    </row>
    <row r="9" spans="1:5">
      <c r="A9" s="3" t="s">
        <v>437</v>
      </c>
    </row>
    <row r="10" spans="1:5">
      <c r="A10" s="4" t="s">
        <v>60</v>
      </c>
      <c r="C10" s="6" t="n">
        <v>2462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3</v>
      </c>
      <c r="B1" s="2" t="s">
        <v>2</v>
      </c>
      <c r="C1" s="2" t="s">
        <v>19</v>
      </c>
      <c r="D1" s="2" t="s">
        <v>436</v>
      </c>
      <c r="E1" s="2" t="s">
        <v>20</v>
      </c>
    </row>
    <row r="2" spans="1:5">
      <c r="A2" s="3" t="s">
        <v>437</v>
      </c>
    </row>
    <row r="3" spans="1:5">
      <c r="A3" s="4" t="s">
        <v>444</v>
      </c>
      <c r="B3" s="6" t="n">
        <v>0</v>
      </c>
      <c r="C3" s="6" t="n">
        <v>45849677</v>
      </c>
      <c r="E3" s="6" t="n">
        <v>36001203</v>
      </c>
    </row>
    <row r="4" spans="1:5">
      <c r="A4" s="4" t="s">
        <v>445</v>
      </c>
      <c r="B4" s="6" t="n">
        <v>0</v>
      </c>
      <c r="C4" s="6" t="n">
        <v>45374836</v>
      </c>
      <c r="E4" s="6" t="n">
        <v>36001203</v>
      </c>
    </row>
    <row r="5" spans="1:5">
      <c r="A5" s="4" t="s">
        <v>446</v>
      </c>
      <c r="C5" s="5" t="n">
        <v>210520</v>
      </c>
      <c r="E5" s="5" t="n">
        <v>77485</v>
      </c>
    </row>
    <row r="6" spans="1:5">
      <c r="A6" s="4" t="s">
        <v>447</v>
      </c>
      <c r="C6" s="5" t="n">
        <v>211054</v>
      </c>
      <c r="E6" s="5" t="n">
        <v>77804</v>
      </c>
    </row>
    <row r="7" spans="1:5">
      <c r="A7" s="4" t="s">
        <v>448</v>
      </c>
    </row>
    <row r="8" spans="1:5">
      <c r="A8" s="3" t="s">
        <v>437</v>
      </c>
    </row>
    <row r="9" spans="1:5">
      <c r="A9" s="4" t="s">
        <v>444</v>
      </c>
      <c r="C9" s="6" t="n">
        <v>1000000</v>
      </c>
      <c r="E9" s="6" t="n">
        <v>1000000</v>
      </c>
    </row>
    <row r="10" spans="1:5">
      <c r="A10" s="4" t="s">
        <v>445</v>
      </c>
      <c r="C10" s="6" t="n">
        <v>1000000</v>
      </c>
      <c r="E10" s="6" t="n">
        <v>1000000</v>
      </c>
    </row>
    <row r="11" spans="1:5">
      <c r="A11" s="4" t="s">
        <v>449</v>
      </c>
      <c r="C11" s="8" t="n">
        <v>0.4</v>
      </c>
      <c r="E11" s="8" t="n">
        <v>0.4</v>
      </c>
    </row>
    <row r="12" spans="1:5">
      <c r="A12" s="4" t="s">
        <v>446</v>
      </c>
      <c r="C12" s="5" t="n">
        <v>354</v>
      </c>
      <c r="E12" s="5" t="n">
        <v>354</v>
      </c>
    </row>
    <row r="13" spans="1:5">
      <c r="A13" s="4" t="s">
        <v>447</v>
      </c>
      <c r="C13" s="5" t="n">
        <v>400</v>
      </c>
      <c r="E13" s="5" t="n">
        <v>400</v>
      </c>
    </row>
    <row r="14" spans="1:5">
      <c r="A14" s="4" t="s">
        <v>450</v>
      </c>
    </row>
    <row r="15" spans="1:5">
      <c r="A15" s="3" t="s">
        <v>437</v>
      </c>
    </row>
    <row r="16" spans="1:5">
      <c r="A16" s="4" t="s">
        <v>444</v>
      </c>
      <c r="C16" s="6" t="n">
        <v>10549450</v>
      </c>
      <c r="E16" s="6" t="n">
        <v>10549450</v>
      </c>
    </row>
    <row r="17" spans="1:5">
      <c r="A17" s="4" t="s">
        <v>445</v>
      </c>
      <c r="C17" s="6" t="n">
        <v>10549450</v>
      </c>
      <c r="E17" s="6" t="n">
        <v>10549450</v>
      </c>
    </row>
    <row r="18" spans="1:5">
      <c r="A18" s="4" t="s">
        <v>449</v>
      </c>
      <c r="C18" s="8" t="n">
        <v>0.91</v>
      </c>
      <c r="E18" s="8" t="n">
        <v>0.91</v>
      </c>
    </row>
    <row r="19" spans="1:5">
      <c r="A19" s="4" t="s">
        <v>446</v>
      </c>
      <c r="C19" s="5" t="n">
        <v>9554</v>
      </c>
      <c r="E19" s="5" t="n">
        <v>9554</v>
      </c>
    </row>
    <row r="20" spans="1:5">
      <c r="A20" s="4" t="s">
        <v>447</v>
      </c>
      <c r="C20" s="5" t="n">
        <v>9600</v>
      </c>
      <c r="E20" s="5" t="n">
        <v>9600</v>
      </c>
    </row>
    <row r="21" spans="1:5">
      <c r="A21" s="4" t="s">
        <v>451</v>
      </c>
    </row>
    <row r="22" spans="1:5">
      <c r="A22" s="3" t="s">
        <v>437</v>
      </c>
    </row>
    <row r="23" spans="1:5">
      <c r="A23" s="4" t="s">
        <v>444</v>
      </c>
      <c r="C23" s="6" t="n">
        <v>5000000</v>
      </c>
      <c r="E23" s="6" t="n">
        <v>5000000</v>
      </c>
    </row>
    <row r="24" spans="1:5">
      <c r="A24" s="4" t="s">
        <v>445</v>
      </c>
      <c r="C24" s="6" t="n">
        <v>5000000</v>
      </c>
      <c r="E24" s="6" t="n">
        <v>5000000</v>
      </c>
    </row>
    <row r="25" spans="1:5">
      <c r="A25" s="4" t="s">
        <v>449</v>
      </c>
      <c r="C25" s="8" t="n">
        <v>1.2</v>
      </c>
      <c r="E25" s="8" t="n">
        <v>1.2</v>
      </c>
    </row>
    <row r="26" spans="1:5">
      <c r="A26" s="4" t="s">
        <v>446</v>
      </c>
      <c r="C26" s="5" t="n">
        <v>5968</v>
      </c>
      <c r="E26" s="5" t="n">
        <v>5968</v>
      </c>
    </row>
    <row r="27" spans="1:5">
      <c r="A27" s="4" t="s">
        <v>447</v>
      </c>
      <c r="C27" s="5" t="n">
        <v>6000</v>
      </c>
      <c r="E27" s="5" t="n">
        <v>6000</v>
      </c>
    </row>
    <row r="28" spans="1:5">
      <c r="A28" s="4" t="s">
        <v>452</v>
      </c>
    </row>
    <row r="29" spans="1:5">
      <c r="A29" s="3" t="s">
        <v>437</v>
      </c>
    </row>
    <row r="30" spans="1:5">
      <c r="A30" s="4" t="s">
        <v>444</v>
      </c>
      <c r="C30" s="6" t="n">
        <v>12088016</v>
      </c>
      <c r="E30" s="6" t="n">
        <v>12088016</v>
      </c>
    </row>
    <row r="31" spans="1:5">
      <c r="A31" s="4" t="s">
        <v>445</v>
      </c>
      <c r="C31" s="6" t="n">
        <v>12088016</v>
      </c>
      <c r="E31" s="6" t="n">
        <v>12088016</v>
      </c>
    </row>
    <row r="32" spans="1:5">
      <c r="A32" s="4" t="s">
        <v>449</v>
      </c>
      <c r="C32" s="8" t="n">
        <v>2.67</v>
      </c>
      <c r="E32" s="8" t="n">
        <v>2.67</v>
      </c>
    </row>
    <row r="33" spans="1:5">
      <c r="A33" s="4" t="s">
        <v>446</v>
      </c>
      <c r="C33" s="5" t="n">
        <v>32158</v>
      </c>
      <c r="E33" s="5" t="n">
        <v>32158</v>
      </c>
    </row>
    <row r="34" spans="1:5">
      <c r="A34" s="4" t="s">
        <v>447</v>
      </c>
      <c r="C34" s="5" t="n">
        <v>32275</v>
      </c>
      <c r="E34" s="5" t="n">
        <v>32275</v>
      </c>
    </row>
    <row r="35" spans="1:5">
      <c r="A35" s="4" t="s">
        <v>453</v>
      </c>
    </row>
    <row r="36" spans="1:5">
      <c r="A36" s="3" t="s">
        <v>437</v>
      </c>
    </row>
    <row r="37" spans="1:5">
      <c r="A37" s="4" t="s">
        <v>444</v>
      </c>
      <c r="C37" s="6" t="n">
        <v>7363737</v>
      </c>
      <c r="E37" s="6" t="n">
        <v>7363737</v>
      </c>
    </row>
    <row r="38" spans="1:5">
      <c r="A38" s="4" t="s">
        <v>445</v>
      </c>
      <c r="C38" s="6" t="n">
        <v>7363737</v>
      </c>
      <c r="E38" s="6" t="n">
        <v>7363737</v>
      </c>
    </row>
    <row r="39" spans="1:5">
      <c r="A39" s="4" t="s">
        <v>449</v>
      </c>
      <c r="C39" s="8" t="n">
        <v>4.01</v>
      </c>
      <c r="E39" s="8" t="n">
        <v>4.01</v>
      </c>
    </row>
    <row r="40" spans="1:5">
      <c r="A40" s="4" t="s">
        <v>446</v>
      </c>
      <c r="C40" s="5" t="n">
        <v>29451</v>
      </c>
      <c r="E40" s="5" t="n">
        <v>29451</v>
      </c>
    </row>
    <row r="41" spans="1:5">
      <c r="A41" s="4" t="s">
        <v>447</v>
      </c>
      <c r="C41" s="5" t="n">
        <v>29529</v>
      </c>
      <c r="E41" s="5" t="n">
        <v>29529</v>
      </c>
    </row>
    <row r="42" spans="1:5">
      <c r="A42" s="4" t="s">
        <v>440</v>
      </c>
    </row>
    <row r="43" spans="1:5">
      <c r="A43" s="3" t="s">
        <v>437</v>
      </c>
    </row>
    <row r="44" spans="1:5">
      <c r="A44" s="4" t="s">
        <v>444</v>
      </c>
      <c r="C44" s="6" t="n">
        <v>9848474</v>
      </c>
    </row>
    <row r="45" spans="1:5">
      <c r="A45" s="4" t="s">
        <v>445</v>
      </c>
      <c r="C45" s="6" t="n">
        <v>9373633</v>
      </c>
    </row>
    <row r="46" spans="1:5">
      <c r="A46" s="4" t="s">
        <v>449</v>
      </c>
      <c r="C46" s="8" t="n">
        <v>14.22</v>
      </c>
      <c r="D46" s="7" t="n">
        <v>14.2154</v>
      </c>
    </row>
    <row r="47" spans="1:5">
      <c r="A47" s="4" t="s">
        <v>446</v>
      </c>
      <c r="C47" s="5" t="n">
        <v>133035</v>
      </c>
    </row>
    <row r="48" spans="1:5">
      <c r="A48" s="4" t="s">
        <v>447</v>
      </c>
      <c r="C48" s="5" t="n">
        <v>1332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454</v>
      </c>
      <c r="B1" s="2" t="s">
        <v>67</v>
      </c>
      <c r="D1" s="2" t="s">
        <v>1</v>
      </c>
      <c r="F1" s="2" t="s">
        <v>68</v>
      </c>
    </row>
    <row r="2" spans="1:8">
      <c r="B2" s="2" t="s">
        <v>2</v>
      </c>
      <c r="C2" s="2" t="s">
        <v>69</v>
      </c>
      <c r="D2" s="2" t="s">
        <v>2</v>
      </c>
      <c r="E2" s="2" t="s">
        <v>69</v>
      </c>
      <c r="F2" s="2" t="s">
        <v>19</v>
      </c>
      <c r="G2" s="2" t="s">
        <v>20</v>
      </c>
      <c r="H2" s="2" t="s">
        <v>70</v>
      </c>
    </row>
    <row r="3" spans="1:8">
      <c r="A3" s="3" t="s">
        <v>455</v>
      </c>
    </row>
    <row r="4" spans="1:8">
      <c r="A4" s="4" t="s">
        <v>456</v>
      </c>
      <c r="B4" s="5" t="n">
        <v>4104</v>
      </c>
      <c r="C4" s="5" t="n">
        <v>1980</v>
      </c>
      <c r="D4" s="5" t="n">
        <v>11043</v>
      </c>
      <c r="E4" s="5" t="n">
        <v>4265</v>
      </c>
      <c r="F4" s="5" t="n">
        <v>6925</v>
      </c>
      <c r="G4" s="5" t="n">
        <v>5354</v>
      </c>
      <c r="H4" s="5" t="n">
        <v>1963</v>
      </c>
    </row>
    <row r="5" spans="1:8">
      <c r="A5" s="4" t="s">
        <v>457</v>
      </c>
    </row>
    <row r="6" spans="1:8">
      <c r="A6" s="3" t="s">
        <v>455</v>
      </c>
    </row>
    <row r="7" spans="1:8">
      <c r="A7" s="4" t="s">
        <v>456</v>
      </c>
      <c r="B7" s="6" t="n">
        <v>1935</v>
      </c>
      <c r="C7" s="6" t="n">
        <v>1276</v>
      </c>
      <c r="D7" s="6" t="n">
        <v>5515</v>
      </c>
      <c r="E7" s="6" t="n">
        <v>2520</v>
      </c>
      <c r="F7" s="6" t="n">
        <v>4195</v>
      </c>
      <c r="G7" s="6" t="n">
        <v>4392</v>
      </c>
      <c r="H7" s="6" t="n">
        <v>1727</v>
      </c>
    </row>
    <row r="8" spans="1:8">
      <c r="A8" s="4" t="s">
        <v>458</v>
      </c>
    </row>
    <row r="9" spans="1:8">
      <c r="A9" s="3" t="s">
        <v>455</v>
      </c>
    </row>
    <row r="10" spans="1:8">
      <c r="A10" s="4" t="s">
        <v>456</v>
      </c>
      <c r="B10" s="5" t="n">
        <v>2169</v>
      </c>
      <c r="C10" s="5" t="n">
        <v>704</v>
      </c>
      <c r="D10" s="5" t="n">
        <v>5528</v>
      </c>
      <c r="E10" s="5" t="n">
        <v>1745</v>
      </c>
      <c r="F10" s="5" t="n">
        <v>2730</v>
      </c>
      <c r="G10" s="5" t="n">
        <v>962</v>
      </c>
      <c r="H10" s="5" t="n">
        <v>236</v>
      </c>
    </row>
  </sheetData>
  <mergeCells count="4">
    <mergeCell ref="A1:A2"/>
    <mergeCell ref="B1:C1"/>
    <mergeCell ref="D1:E1"/>
    <mergeCell ref="F1:H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23"/>
  </cols>
  <sheetData>
    <row r="1" spans="1:4">
      <c r="A1" s="1" t="s">
        <v>459</v>
      </c>
      <c r="B1" s="2" t="s">
        <v>68</v>
      </c>
    </row>
    <row r="2" spans="1:4">
      <c r="B2" s="2" t="s">
        <v>19</v>
      </c>
      <c r="C2" s="2" t="s">
        <v>20</v>
      </c>
      <c r="D2" s="2" t="s">
        <v>70</v>
      </c>
    </row>
    <row r="3" spans="1:4">
      <c r="A3" s="3" t="s">
        <v>455</v>
      </c>
    </row>
    <row r="4" spans="1:4">
      <c r="A4" s="4" t="s">
        <v>460</v>
      </c>
      <c r="C4" s="4" t="s">
        <v>461</v>
      </c>
      <c r="D4" s="4" t="s">
        <v>462</v>
      </c>
    </row>
    <row r="5" spans="1:4">
      <c r="A5" s="4" t="s">
        <v>463</v>
      </c>
      <c r="B5" s="4" t="s">
        <v>464</v>
      </c>
      <c r="C5" s="4" t="s">
        <v>464</v>
      </c>
      <c r="D5" s="4" t="s">
        <v>464</v>
      </c>
    </row>
    <row r="6" spans="1:4">
      <c r="A6" s="4" t="s">
        <v>370</v>
      </c>
    </row>
    <row r="7" spans="1:4">
      <c r="A7" s="3" t="s">
        <v>455</v>
      </c>
    </row>
    <row r="8" spans="1:4">
      <c r="A8" s="4" t="s">
        <v>465</v>
      </c>
      <c r="B8" s="4" t="s">
        <v>466</v>
      </c>
      <c r="C8" s="4" t="s">
        <v>467</v>
      </c>
      <c r="D8" s="4" t="s">
        <v>468</v>
      </c>
    </row>
    <row r="9" spans="1:4">
      <c r="A9" s="4" t="s">
        <v>460</v>
      </c>
      <c r="B9" s="4" t="s">
        <v>469</v>
      </c>
    </row>
    <row r="10" spans="1:4">
      <c r="A10" s="4" t="s">
        <v>470</v>
      </c>
      <c r="B10" s="4" t="s">
        <v>471</v>
      </c>
      <c r="C10" s="4" t="s">
        <v>472</v>
      </c>
      <c r="D10" s="4" t="s">
        <v>473</v>
      </c>
    </row>
    <row r="11" spans="1:4">
      <c r="A11" s="4" t="s">
        <v>367</v>
      </c>
    </row>
    <row r="12" spans="1:4">
      <c r="A12" s="3" t="s">
        <v>455</v>
      </c>
    </row>
    <row r="13" spans="1:4">
      <c r="A13" s="4" t="s">
        <v>465</v>
      </c>
      <c r="B13" s="4" t="s">
        <v>468</v>
      </c>
      <c r="C13" s="4" t="s">
        <v>421</v>
      </c>
      <c r="D13" s="4" t="s">
        <v>421</v>
      </c>
    </row>
    <row r="14" spans="1:4">
      <c r="A14" s="4" t="s">
        <v>460</v>
      </c>
      <c r="B14" s="4" t="s">
        <v>474</v>
      </c>
    </row>
    <row r="15" spans="1:4">
      <c r="A15" s="4" t="s">
        <v>470</v>
      </c>
      <c r="B15" s="4" t="s">
        <v>475</v>
      </c>
      <c r="C15" s="4" t="s">
        <v>476</v>
      </c>
      <c r="D15" s="4" t="s">
        <v>47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25"/>
    <col customWidth="1" max="6" min="6" width="14"/>
    <col customWidth="1" max="7" min="7" width="14"/>
  </cols>
  <sheetData>
    <row r="1" spans="1:7">
      <c r="A1" s="1" t="s">
        <v>477</v>
      </c>
      <c r="B1" s="2" t="s">
        <v>478</v>
      </c>
      <c r="C1" s="2" t="s">
        <v>479</v>
      </c>
      <c r="D1" s="2" t="s">
        <v>2</v>
      </c>
      <c r="E1" s="2" t="s">
        <v>19</v>
      </c>
      <c r="F1" s="2" t="s">
        <v>20</v>
      </c>
      <c r="G1" s="2" t="s">
        <v>70</v>
      </c>
    </row>
    <row r="2" spans="1:7">
      <c r="A2" s="4" t="s">
        <v>480</v>
      </c>
    </row>
    <row r="3" spans="1:7">
      <c r="A3" s="3" t="s">
        <v>455</v>
      </c>
    </row>
    <row r="4" spans="1:7">
      <c r="A4" s="4" t="s">
        <v>481</v>
      </c>
      <c r="B4" s="4" t="s">
        <v>482</v>
      </c>
    </row>
    <row r="5" spans="1:7">
      <c r="A5" s="4" t="s">
        <v>483</v>
      </c>
      <c r="D5" s="4" t="s">
        <v>484</v>
      </c>
    </row>
    <row r="6" spans="1:7">
      <c r="A6" s="4" t="s">
        <v>485</v>
      </c>
      <c r="B6" s="4" t="s">
        <v>486</v>
      </c>
    </row>
    <row r="7" spans="1:7">
      <c r="A7" s="4" t="s">
        <v>487</v>
      </c>
      <c r="B7" s="4" t="s">
        <v>488</v>
      </c>
    </row>
    <row r="8" spans="1:7">
      <c r="A8" s="4" t="s">
        <v>489</v>
      </c>
      <c r="B8" s="4" t="s">
        <v>369</v>
      </c>
    </row>
    <row r="9" spans="1:7">
      <c r="A9" s="4" t="s">
        <v>490</v>
      </c>
      <c r="B9" s="6" t="n">
        <v>7688156</v>
      </c>
      <c r="D9" s="6" t="n">
        <v>12829863</v>
      </c>
    </row>
    <row r="10" spans="1:7">
      <c r="A10" s="4" t="s">
        <v>491</v>
      </c>
      <c r="D10" s="6" t="n">
        <v>6911739</v>
      </c>
    </row>
    <row r="11" spans="1:7">
      <c r="A11" s="4" t="s">
        <v>492</v>
      </c>
      <c r="B11" s="4" t="s">
        <v>493</v>
      </c>
    </row>
    <row r="12" spans="1:7">
      <c r="A12" s="4" t="s">
        <v>494</v>
      </c>
      <c r="B12" s="4" t="s">
        <v>495</v>
      </c>
    </row>
    <row r="13" spans="1:7">
      <c r="A13" s="4" t="s">
        <v>496</v>
      </c>
      <c r="D13" s="9" t="n">
        <v>34.6</v>
      </c>
    </row>
    <row r="14" spans="1:7">
      <c r="A14" s="4" t="s">
        <v>497</v>
      </c>
    </row>
    <row r="15" spans="1:7">
      <c r="A15" s="3" t="s">
        <v>455</v>
      </c>
    </row>
    <row r="16" spans="1:7">
      <c r="A16" s="4" t="s">
        <v>489</v>
      </c>
      <c r="B16" s="4" t="s">
        <v>421</v>
      </c>
    </row>
    <row r="17" spans="1:7">
      <c r="A17" s="4" t="s">
        <v>498</v>
      </c>
    </row>
    <row r="18" spans="1:7">
      <c r="A18" s="3" t="s">
        <v>455</v>
      </c>
    </row>
    <row r="19" spans="1:7">
      <c r="A19" s="4" t="s">
        <v>490</v>
      </c>
      <c r="B19" s="6" t="n">
        <v>1478492</v>
      </c>
    </row>
    <row r="20" spans="1:7">
      <c r="A20" s="4" t="s">
        <v>499</v>
      </c>
      <c r="B20" s="4" t="s">
        <v>500</v>
      </c>
    </row>
    <row r="21" spans="1:7">
      <c r="A21" s="4" t="s">
        <v>501</v>
      </c>
      <c r="B21" s="4" t="s">
        <v>502</v>
      </c>
    </row>
    <row r="22" spans="1:7">
      <c r="A22" s="4" t="s">
        <v>503</v>
      </c>
    </row>
    <row r="23" spans="1:7">
      <c r="A23" s="3" t="s">
        <v>455</v>
      </c>
    </row>
    <row r="24" spans="1:7">
      <c r="A24" s="4" t="s">
        <v>485</v>
      </c>
      <c r="C24" s="4" t="s">
        <v>486</v>
      </c>
    </row>
    <row r="25" spans="1:7">
      <c r="A25" s="4" t="s">
        <v>487</v>
      </c>
      <c r="C25" s="4" t="s">
        <v>488</v>
      </c>
    </row>
    <row r="26" spans="1:7">
      <c r="A26" s="4" t="s">
        <v>489</v>
      </c>
      <c r="C26" s="4" t="s">
        <v>421</v>
      </c>
    </row>
    <row r="27" spans="1:7">
      <c r="A27" s="4" t="s">
        <v>490</v>
      </c>
      <c r="E27" s="6" t="n">
        <v>8899858</v>
      </c>
    </row>
    <row r="28" spans="1:7">
      <c r="A28" s="4" t="s">
        <v>491</v>
      </c>
      <c r="E28" s="6" t="n">
        <v>121062</v>
      </c>
    </row>
    <row r="29" spans="1:7">
      <c r="A29" s="4" t="s">
        <v>504</v>
      </c>
    </row>
    <row r="30" spans="1:7">
      <c r="A30" s="3" t="s">
        <v>455</v>
      </c>
    </row>
    <row r="31" spans="1:7">
      <c r="A31" s="4" t="s">
        <v>481</v>
      </c>
      <c r="E31" s="4" t="s">
        <v>482</v>
      </c>
    </row>
    <row r="32" spans="1:7">
      <c r="A32" s="4" t="s">
        <v>505</v>
      </c>
      <c r="E32" s="4" t="s">
        <v>493</v>
      </c>
    </row>
    <row r="33" spans="1:7">
      <c r="A33" s="4" t="s">
        <v>506</v>
      </c>
      <c r="E33" s="9" t="n">
        <v>10.5</v>
      </c>
      <c r="F33" s="9" t="n">
        <v>9.1</v>
      </c>
      <c r="G33" s="9" t="n">
        <v>4.1</v>
      </c>
    </row>
    <row r="34" spans="1:7">
      <c r="A34" s="4" t="s">
        <v>496</v>
      </c>
      <c r="D34" s="9" t="n">
        <v>5.4</v>
      </c>
      <c r="E34" s="9" t="n">
        <v>8.5</v>
      </c>
    </row>
    <row r="35" spans="1:7">
      <c r="A35" s="4" t="s">
        <v>483</v>
      </c>
      <c r="D35" s="4" t="s">
        <v>507</v>
      </c>
      <c r="E35" s="4" t="s">
        <v>508</v>
      </c>
    </row>
    <row r="36" spans="1:7">
      <c r="A36" s="4" t="s">
        <v>314</v>
      </c>
    </row>
    <row r="37" spans="1:7">
      <c r="A37" s="3" t="s">
        <v>455</v>
      </c>
    </row>
    <row r="38" spans="1:7">
      <c r="A38" s="4" t="s">
        <v>481</v>
      </c>
      <c r="E38" s="4" t="s">
        <v>371</v>
      </c>
    </row>
    <row r="39" spans="1:7">
      <c r="A39" s="4" t="s">
        <v>505</v>
      </c>
      <c r="E39" s="4" t="s">
        <v>493</v>
      </c>
    </row>
    <row r="40" spans="1:7">
      <c r="A40" s="4" t="s">
        <v>509</v>
      </c>
    </row>
    <row r="41" spans="1:7">
      <c r="A41" s="3" t="s">
        <v>455</v>
      </c>
    </row>
    <row r="42" spans="1:7">
      <c r="A42" s="4" t="s">
        <v>506</v>
      </c>
      <c r="E42" s="9" t="n">
        <v>2.5</v>
      </c>
    </row>
    <row r="43" spans="1:7">
      <c r="A43" s="4" t="s">
        <v>496</v>
      </c>
      <c r="E43" s="9" t="n">
        <v>28.9</v>
      </c>
    </row>
    <row r="44" spans="1:7">
      <c r="A44" s="4" t="s">
        <v>483</v>
      </c>
      <c r="E44" s="4" t="s">
        <v>510</v>
      </c>
    </row>
    <row r="45" spans="1:7">
      <c r="A45" s="4" t="s">
        <v>511</v>
      </c>
      <c r="E45" s="8" t="n">
        <v>10.1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12</v>
      </c>
      <c r="B1" s="2" t="s">
        <v>68</v>
      </c>
    </row>
    <row r="2" spans="1:2">
      <c r="B2" s="2" t="s">
        <v>513</v>
      </c>
    </row>
    <row r="3" spans="1:2">
      <c r="A3" s="3" t="s">
        <v>455</v>
      </c>
    </row>
    <row r="4" spans="1:2">
      <c r="A4" s="4" t="s">
        <v>514</v>
      </c>
      <c r="B4" s="6" t="n">
        <v>1205563</v>
      </c>
    </row>
    <row r="5" spans="1:2">
      <c r="A5" s="4" t="s">
        <v>515</v>
      </c>
      <c r="B5" s="6" t="n">
        <v>2483500</v>
      </c>
    </row>
    <row r="6" spans="1:2">
      <c r="A6" s="4" t="s">
        <v>516</v>
      </c>
      <c r="B6" s="6" t="n">
        <v>-363387</v>
      </c>
    </row>
    <row r="7" spans="1:2">
      <c r="A7" s="4" t="s">
        <v>517</v>
      </c>
      <c r="B7" s="6" t="n">
        <v>-8338</v>
      </c>
    </row>
    <row r="8" spans="1:2">
      <c r="A8" s="4" t="s">
        <v>518</v>
      </c>
      <c r="B8" s="6" t="n">
        <v>-3317338</v>
      </c>
    </row>
    <row r="9" spans="1:2">
      <c r="A9" s="4" t="s">
        <v>519</v>
      </c>
      <c r="B9" s="8" t="n">
        <v>1.72</v>
      </c>
    </row>
    <row r="10" spans="1:2">
      <c r="A10" s="4" t="s">
        <v>520</v>
      </c>
      <c r="B10" s="10" t="n">
        <v>4.76</v>
      </c>
    </row>
    <row r="11" spans="1:2">
      <c r="A11" s="4" t="s">
        <v>521</v>
      </c>
      <c r="B11" s="10" t="n">
        <v>1.89</v>
      </c>
    </row>
    <row r="12" spans="1:2">
      <c r="A12" s="4" t="s">
        <v>522</v>
      </c>
      <c r="B12" s="10" t="n">
        <v>1.17</v>
      </c>
    </row>
    <row r="13" spans="1:2">
      <c r="A13" s="4" t="s">
        <v>523</v>
      </c>
      <c r="B13" s="8" t="n">
        <v>3.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524</v>
      </c>
      <c r="B1" s="2" t="s">
        <v>68</v>
      </c>
    </row>
    <row r="2" spans="1:2">
      <c r="B2" s="2" t="s">
        <v>513</v>
      </c>
    </row>
    <row r="3" spans="1:2">
      <c r="A3" s="3" t="s">
        <v>455</v>
      </c>
    </row>
    <row r="4" spans="1:2">
      <c r="A4" s="4" t="s">
        <v>514</v>
      </c>
      <c r="B4" s="6" t="n">
        <v>1480199</v>
      </c>
    </row>
    <row r="5" spans="1:2">
      <c r="A5" s="4" t="s">
        <v>525</v>
      </c>
      <c r="B5" s="6" t="n">
        <v>-1277275</v>
      </c>
    </row>
    <row r="6" spans="1:2">
      <c r="A6" s="4" t="s">
        <v>526</v>
      </c>
      <c r="B6" s="6" t="n">
        <v>-202924</v>
      </c>
    </row>
    <row r="7" spans="1:2">
      <c r="A7" s="4" t="s">
        <v>519</v>
      </c>
      <c r="B7" s="8" t="n">
        <v>0.26</v>
      </c>
    </row>
    <row r="8" spans="1:2">
      <c r="A8" s="4" t="s">
        <v>527</v>
      </c>
      <c r="B8" s="10" t="n">
        <v>0.09</v>
      </c>
    </row>
    <row r="9" spans="1:2">
      <c r="A9" s="4" t="s">
        <v>528</v>
      </c>
      <c r="B9" s="8" t="n">
        <v>1.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29</v>
      </c>
      <c r="B1" s="2" t="s">
        <v>1</v>
      </c>
      <c r="C1" s="2" t="s">
        <v>68</v>
      </c>
    </row>
    <row r="2" spans="1:4">
      <c r="B2" s="2" t="s">
        <v>2</v>
      </c>
      <c r="C2" s="2" t="s">
        <v>19</v>
      </c>
      <c r="D2" s="2" t="s">
        <v>20</v>
      </c>
    </row>
    <row r="3" spans="1:4">
      <c r="A3" s="3" t="s">
        <v>455</v>
      </c>
    </row>
    <row r="4" spans="1:4">
      <c r="A4" s="4" t="s">
        <v>530</v>
      </c>
      <c r="B4" s="6" t="n">
        <v>1917848</v>
      </c>
      <c r="C4" s="6" t="n">
        <v>3148813</v>
      </c>
    </row>
    <row r="5" spans="1:4">
      <c r="A5" s="4" t="s">
        <v>531</v>
      </c>
      <c r="D5" s="6" t="n">
        <v>3165350</v>
      </c>
    </row>
    <row r="6" spans="1:4">
      <c r="A6" s="4" t="s">
        <v>532</v>
      </c>
      <c r="D6" s="6" t="n">
        <v>202924</v>
      </c>
    </row>
    <row r="7" spans="1:4">
      <c r="A7" s="4" t="s">
        <v>533</v>
      </c>
      <c r="B7" s="6" t="n">
        <v>-669125</v>
      </c>
      <c r="C7" s="6" t="n">
        <v>-1219641</v>
      </c>
      <c r="D7" s="6" t="n">
        <v>-170227</v>
      </c>
    </row>
    <row r="8" spans="1:4">
      <c r="A8" s="4" t="s">
        <v>534</v>
      </c>
      <c r="B8" s="6" t="n">
        <v>-56973</v>
      </c>
      <c r="C8" s="6" t="n">
        <v>-11324</v>
      </c>
      <c r="D8" s="6" t="n">
        <v>-49234</v>
      </c>
    </row>
    <row r="9" spans="1:4">
      <c r="A9" s="4" t="s">
        <v>535</v>
      </c>
      <c r="B9" s="6" t="n">
        <v>1191750</v>
      </c>
      <c r="C9" s="6" t="n">
        <v>1917848</v>
      </c>
      <c r="D9" s="6" t="n">
        <v>3148813</v>
      </c>
    </row>
    <row r="10" spans="1:4">
      <c r="A10" s="4" t="s">
        <v>536</v>
      </c>
      <c r="B10" s="8" t="n">
        <v>6.95</v>
      </c>
      <c r="C10" s="8" t="n">
        <v>6.95</v>
      </c>
    </row>
    <row r="11" spans="1:4">
      <c r="A11" s="4" t="s">
        <v>537</v>
      </c>
      <c r="D11" s="8" t="n">
        <v>6.95</v>
      </c>
    </row>
    <row r="12" spans="1:4">
      <c r="A12" s="4" t="s">
        <v>538</v>
      </c>
      <c r="D12" s="10" t="n">
        <v>6.95</v>
      </c>
    </row>
    <row r="13" spans="1:4">
      <c r="A13" s="4" t="s">
        <v>539</v>
      </c>
      <c r="B13" s="10" t="n">
        <v>6.95</v>
      </c>
      <c r="C13" s="10" t="n">
        <v>6.95</v>
      </c>
      <c r="D13" s="10" t="n">
        <v>6.95</v>
      </c>
    </row>
    <row r="14" spans="1:4">
      <c r="A14" s="4" t="s">
        <v>540</v>
      </c>
      <c r="B14" s="10" t="n">
        <v>6.95</v>
      </c>
      <c r="C14" s="10" t="n">
        <v>6.95</v>
      </c>
      <c r="D14" s="10" t="n">
        <v>6.95</v>
      </c>
    </row>
    <row r="15" spans="1:4">
      <c r="A15" s="4" t="s">
        <v>541</v>
      </c>
      <c r="B15" s="8" t="n">
        <v>6.95</v>
      </c>
      <c r="C15" s="8" t="n">
        <v>6.95</v>
      </c>
      <c r="D15" s="8" t="n">
        <v>6.95</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542</v>
      </c>
      <c r="B1" s="2" t="s">
        <v>1</v>
      </c>
      <c r="C1" s="2" t="s">
        <v>68</v>
      </c>
    </row>
    <row r="2" spans="1:4">
      <c r="B2" s="2" t="s">
        <v>2</v>
      </c>
      <c r="C2" s="2" t="s">
        <v>19</v>
      </c>
      <c r="D2" s="2" t="s">
        <v>20</v>
      </c>
    </row>
    <row r="3" spans="1:4">
      <c r="A3" s="3" t="s">
        <v>455</v>
      </c>
    </row>
    <row r="4" spans="1:4">
      <c r="A4" s="4" t="s">
        <v>543</v>
      </c>
      <c r="B4" s="6" t="n">
        <v>5063688</v>
      </c>
      <c r="C4" s="6" t="n">
        <v>22500</v>
      </c>
    </row>
    <row r="5" spans="1:4">
      <c r="A5" s="4" t="s">
        <v>544</v>
      </c>
      <c r="B5" s="6" t="n">
        <v>1133100</v>
      </c>
      <c r="C5" s="6" t="n">
        <v>5063584</v>
      </c>
      <c r="D5" s="6" t="n">
        <v>22500</v>
      </c>
    </row>
    <row r="6" spans="1:4">
      <c r="A6" s="4" t="s">
        <v>545</v>
      </c>
      <c r="B6" s="6" t="n">
        <v>-100016</v>
      </c>
    </row>
    <row r="7" spans="1:4">
      <c r="A7" s="4" t="s">
        <v>546</v>
      </c>
      <c r="B7" s="6" t="n">
        <v>-178648</v>
      </c>
      <c r="C7" s="6" t="n">
        <v>-22396</v>
      </c>
    </row>
    <row r="8" spans="1:4">
      <c r="A8" s="4" t="s">
        <v>547</v>
      </c>
      <c r="B8" s="6" t="n">
        <v>5918124</v>
      </c>
      <c r="C8" s="6" t="n">
        <v>5063688</v>
      </c>
      <c r="D8" s="6" t="n">
        <v>22500</v>
      </c>
    </row>
    <row r="9" spans="1:4">
      <c r="A9" s="4" t="s">
        <v>548</v>
      </c>
      <c r="B9" s="6" t="n">
        <v>891664</v>
      </c>
      <c r="C9" s="6" t="n">
        <v>273561</v>
      </c>
    </row>
    <row r="10" spans="1:4">
      <c r="A10" s="4" t="s">
        <v>549</v>
      </c>
      <c r="B10" s="6" t="n">
        <v>5918124</v>
      </c>
      <c r="C10" s="6" t="n">
        <v>5063688</v>
      </c>
    </row>
    <row r="11" spans="1:4">
      <c r="A11" s="4" t="s">
        <v>550</v>
      </c>
      <c r="B11" s="8" t="n">
        <v>8.94</v>
      </c>
      <c r="C11" s="8" t="n">
        <v>6.95</v>
      </c>
    </row>
    <row r="12" spans="1:4">
      <c r="A12" s="4" t="s">
        <v>551</v>
      </c>
      <c r="B12" s="10" t="n">
        <v>19.17</v>
      </c>
      <c r="C12" s="10" t="n">
        <v>8.94</v>
      </c>
      <c r="D12" s="8" t="n">
        <v>6.95</v>
      </c>
    </row>
    <row r="13" spans="1:4">
      <c r="A13" s="4" t="s">
        <v>552</v>
      </c>
      <c r="B13" s="10" t="n">
        <v>7.89</v>
      </c>
    </row>
    <row r="14" spans="1:4">
      <c r="A14" s="4" t="s">
        <v>553</v>
      </c>
      <c r="B14" s="10" t="n">
        <v>11.52</v>
      </c>
      <c r="C14" s="10" t="n">
        <v>8.01</v>
      </c>
    </row>
    <row r="15" spans="1:4">
      <c r="A15" s="4" t="s">
        <v>554</v>
      </c>
      <c r="B15" s="10" t="n">
        <v>10.84</v>
      </c>
      <c r="C15" s="10" t="n">
        <v>8.94</v>
      </c>
      <c r="D15" s="8" t="n">
        <v>6.95</v>
      </c>
    </row>
    <row r="16" spans="1:4">
      <c r="A16" s="4" t="s">
        <v>555</v>
      </c>
      <c r="B16" s="10" t="n">
        <v>8.69</v>
      </c>
      <c r="C16" s="10" t="n">
        <v>8.09</v>
      </c>
    </row>
    <row r="17" spans="1:4">
      <c r="A17" s="4" t="s">
        <v>556</v>
      </c>
      <c r="B17" s="8" t="n">
        <v>10.84</v>
      </c>
      <c r="C17" s="8" t="n">
        <v>8.94</v>
      </c>
    </row>
    <row r="18" spans="1:4">
      <c r="A18" s="4" t="s">
        <v>557</v>
      </c>
      <c r="B18" s="4" t="s">
        <v>558</v>
      </c>
      <c r="C18" s="4" t="s">
        <v>559</v>
      </c>
    </row>
    <row r="19" spans="1:4">
      <c r="A19" s="4" t="s">
        <v>560</v>
      </c>
      <c r="B19" s="4" t="s">
        <v>561</v>
      </c>
      <c r="C19" s="4" t="s">
        <v>562</v>
      </c>
    </row>
    <row r="20" spans="1:4">
      <c r="A20" s="4" t="s">
        <v>563</v>
      </c>
      <c r="B20" s="4" t="s">
        <v>558</v>
      </c>
      <c r="C20" s="4" t="s">
        <v>559</v>
      </c>
    </row>
    <row r="21" spans="1:4">
      <c r="A21" s="4" t="s">
        <v>564</v>
      </c>
      <c r="B21" s="5" t="n">
        <v>26336</v>
      </c>
      <c r="C21" s="5" t="n">
        <v>6067</v>
      </c>
    </row>
    <row r="22" spans="1:4">
      <c r="A22" s="4" t="s">
        <v>565</v>
      </c>
      <c r="B22" s="6" t="n">
        <v>5296</v>
      </c>
      <c r="C22" s="6" t="n">
        <v>561</v>
      </c>
    </row>
    <row r="23" spans="1:4">
      <c r="A23" s="4" t="s">
        <v>566</v>
      </c>
      <c r="B23" s="5" t="n">
        <v>26336</v>
      </c>
      <c r="C23" s="5" t="n">
        <v>6067</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7</v>
      </c>
      <c r="B1" s="2" t="s">
        <v>68</v>
      </c>
    </row>
    <row r="2" spans="1:3">
      <c r="B2" s="2" t="s">
        <v>19</v>
      </c>
      <c r="C2" s="2" t="s">
        <v>20</v>
      </c>
    </row>
    <row r="3" spans="1:3">
      <c r="A3" s="3" t="s">
        <v>222</v>
      </c>
    </row>
    <row r="4" spans="1:3">
      <c r="A4" s="4" t="s">
        <v>568</v>
      </c>
      <c r="B4" s="5" t="n">
        <v>-10972</v>
      </c>
      <c r="C4" s="5" t="n">
        <v>-11038</v>
      </c>
    </row>
    <row r="5" spans="1:3">
      <c r="A5" s="4" t="s">
        <v>569</v>
      </c>
      <c r="C5" s="6" t="n">
        <v>7331</v>
      </c>
    </row>
    <row r="6" spans="1:3">
      <c r="A6" s="4" t="s">
        <v>570</v>
      </c>
      <c r="B6" s="6" t="n">
        <v>-2387</v>
      </c>
      <c r="C6" s="6" t="n">
        <v>-351</v>
      </c>
    </row>
    <row r="7" spans="1:3">
      <c r="A7" s="4" t="s">
        <v>571</v>
      </c>
      <c r="B7" s="6" t="n">
        <v>708</v>
      </c>
      <c r="C7" s="6" t="n">
        <v>102</v>
      </c>
    </row>
    <row r="8" spans="1:3">
      <c r="A8" s="4" t="s">
        <v>101</v>
      </c>
      <c r="B8" s="6" t="n">
        <v>1251</v>
      </c>
      <c r="C8" s="6" t="n">
        <v>470</v>
      </c>
    </row>
    <row r="9" spans="1:3">
      <c r="A9" s="4" t="s">
        <v>572</v>
      </c>
      <c r="C9" s="6" t="n">
        <v>2329</v>
      </c>
    </row>
    <row r="10" spans="1:3">
      <c r="A10" s="4" t="s">
        <v>573</v>
      </c>
      <c r="B10" s="6" t="n">
        <v>58</v>
      </c>
      <c r="C10" s="6" t="n">
        <v>126</v>
      </c>
    </row>
    <row r="11" spans="1:3">
      <c r="A11" s="4" t="s">
        <v>574</v>
      </c>
      <c r="B11" s="6" t="n">
        <v>11346</v>
      </c>
      <c r="C11" s="6" t="n">
        <v>782</v>
      </c>
    </row>
    <row r="12" spans="1:3">
      <c r="A12" s="4" t="s">
        <v>575</v>
      </c>
      <c r="B12" s="6" t="n">
        <v>-4</v>
      </c>
      <c r="C12" s="6" t="n">
        <v>249</v>
      </c>
    </row>
    <row r="13" spans="1:3">
      <c r="A13" s="4" t="s">
        <v>576</v>
      </c>
      <c r="B13" s="5" t="n">
        <v>0</v>
      </c>
      <c r="C13" s="5"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21"/>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28"/>
    <col customWidth="1" max="5" min="5" width="13"/>
    <col customWidth="1" max="6" min="6" width="13"/>
    <col customWidth="1" max="7" min="7" width="27"/>
    <col customWidth="1" max="8" min="8" width="46"/>
    <col customWidth="1" max="9" min="9" width="20"/>
  </cols>
  <sheetData>
    <row r="1" spans="1:9">
      <c r="A1" s="1" t="s">
        <v>86</v>
      </c>
      <c r="B1" s="2" t="s">
        <v>87</v>
      </c>
      <c r="C1" s="2" t="s">
        <v>88</v>
      </c>
      <c r="D1" s="2" t="s">
        <v>89</v>
      </c>
      <c r="E1" s="2" t="s">
        <v>90</v>
      </c>
      <c r="F1" s="2" t="s">
        <v>91</v>
      </c>
      <c r="G1" s="2" t="s">
        <v>92</v>
      </c>
      <c r="H1" s="2" t="s">
        <v>93</v>
      </c>
      <c r="I1" s="2" t="s">
        <v>94</v>
      </c>
    </row>
    <row r="2" spans="1:9">
      <c r="A2" s="4" t="s">
        <v>95</v>
      </c>
      <c r="B2" s="5" t="n">
        <v>-11760</v>
      </c>
      <c r="G2" s="5" t="n">
        <v>2837</v>
      </c>
      <c r="I2" s="5" t="n">
        <v>-14597</v>
      </c>
    </row>
    <row r="3" spans="1:9">
      <c r="A3" s="4" t="s">
        <v>96</v>
      </c>
      <c r="C3" s="6" t="n">
        <v>36001203</v>
      </c>
    </row>
    <row r="4" spans="1:9">
      <c r="A4" s="4" t="s">
        <v>97</v>
      </c>
      <c r="C4" s="5" t="n">
        <v>77485</v>
      </c>
    </row>
    <row r="5" spans="1:9">
      <c r="A5" s="4" t="s">
        <v>98</v>
      </c>
      <c r="E5" s="6" t="n">
        <v>10707167</v>
      </c>
    </row>
    <row r="6" spans="1:9">
      <c r="A6" s="4" t="s">
        <v>99</v>
      </c>
      <c r="E6" s="6" t="n">
        <v>1136500</v>
      </c>
    </row>
    <row r="7" spans="1:9">
      <c r="A7" s="4" t="s">
        <v>100</v>
      </c>
      <c r="E7" s="6" t="n">
        <v>-326082</v>
      </c>
    </row>
    <row r="8" spans="1:9">
      <c r="A8" s="4" t="s">
        <v>101</v>
      </c>
      <c r="B8" s="6" t="n">
        <v>1963</v>
      </c>
      <c r="G8" s="6" t="n">
        <v>1963</v>
      </c>
    </row>
    <row r="9" spans="1:9">
      <c r="A9" s="4" t="s">
        <v>81</v>
      </c>
      <c r="B9" s="6" t="n">
        <v>-15110</v>
      </c>
      <c r="I9" s="6" t="n">
        <v>-15110</v>
      </c>
    </row>
    <row r="10" spans="1:9">
      <c r="A10" s="4" t="s">
        <v>102</v>
      </c>
      <c r="B10" s="6" t="n">
        <v>-24907</v>
      </c>
      <c r="G10" s="6" t="n">
        <v>4800</v>
      </c>
      <c r="I10" s="6" t="n">
        <v>-29707</v>
      </c>
    </row>
    <row r="11" spans="1:9">
      <c r="A11" s="4" t="s">
        <v>103</v>
      </c>
      <c r="C11" s="6" t="n">
        <v>36001203</v>
      </c>
    </row>
    <row r="12" spans="1:9">
      <c r="A12" s="4" t="s">
        <v>104</v>
      </c>
      <c r="C12" s="5" t="n">
        <v>77485</v>
      </c>
    </row>
    <row r="13" spans="1:9">
      <c r="A13" s="4" t="s">
        <v>105</v>
      </c>
      <c r="E13" s="6" t="n">
        <v>11517585</v>
      </c>
    </row>
    <row r="14" spans="1:9">
      <c r="A14" s="4" t="s">
        <v>99</v>
      </c>
      <c r="E14" s="6" t="n">
        <v>2483500</v>
      </c>
    </row>
    <row r="15" spans="1:9">
      <c r="A15" s="4" t="s">
        <v>100</v>
      </c>
      <c r="E15" s="6" t="n">
        <v>-8333</v>
      </c>
    </row>
    <row r="16" spans="1:9">
      <c r="A16" s="4" t="s">
        <v>106</v>
      </c>
      <c r="C16" s="5" t="n">
        <v>-77485</v>
      </c>
      <c r="D16" s="5" t="n">
        <v>77485</v>
      </c>
      <c r="F16" s="5" t="n">
        <v>1</v>
      </c>
      <c r="G16" s="6" t="n">
        <v>-1</v>
      </c>
    </row>
    <row r="17" spans="1:9">
      <c r="A17" s="4" t="s">
        <v>107</v>
      </c>
      <c r="C17" s="6" t="n">
        <v>-36001203</v>
      </c>
      <c r="E17" s="6" t="n">
        <v>-13992752</v>
      </c>
    </row>
    <row r="18" spans="1:9">
      <c r="A18" s="4" t="s">
        <v>108</v>
      </c>
      <c r="D18" s="6" t="n">
        <v>36001203</v>
      </c>
      <c r="F18" s="6" t="n">
        <v>13825387</v>
      </c>
    </row>
    <row r="19" spans="1:9">
      <c r="A19" s="4" t="s">
        <v>109</v>
      </c>
      <c r="F19" s="6" t="n">
        <v>-49234</v>
      </c>
    </row>
    <row r="20" spans="1:9">
      <c r="A20" s="4" t="s">
        <v>101</v>
      </c>
      <c r="B20" s="6" t="n">
        <v>5354</v>
      </c>
      <c r="G20" s="6" t="n">
        <v>5354</v>
      </c>
    </row>
    <row r="21" spans="1:9">
      <c r="A21" s="4" t="s">
        <v>81</v>
      </c>
      <c r="B21" s="6" t="n">
        <v>-32480</v>
      </c>
      <c r="I21" s="6" t="n">
        <v>-32480</v>
      </c>
    </row>
    <row r="22" spans="1:9">
      <c r="A22" s="4" t="s">
        <v>110</v>
      </c>
      <c r="B22" s="5" t="n">
        <v>-52033</v>
      </c>
      <c r="F22" s="5" t="n">
        <v>1</v>
      </c>
      <c r="G22" s="6" t="n">
        <v>10153</v>
      </c>
      <c r="I22" s="6" t="n">
        <v>-62187</v>
      </c>
    </row>
    <row r="23" spans="1:9">
      <c r="A23" s="4" t="s">
        <v>111</v>
      </c>
      <c r="B23" s="6" t="n">
        <v>36001203</v>
      </c>
      <c r="D23" s="6" t="n">
        <v>36001203</v>
      </c>
    </row>
    <row r="24" spans="1:9">
      <c r="A24" s="4" t="s">
        <v>112</v>
      </c>
      <c r="B24" s="5" t="n">
        <v>77485</v>
      </c>
      <c r="D24" s="5" t="n">
        <v>77485</v>
      </c>
    </row>
    <row r="25" spans="1:9">
      <c r="A25" s="4" t="s">
        <v>113</v>
      </c>
      <c r="B25" s="6" t="n">
        <v>13776153</v>
      </c>
      <c r="F25" s="6" t="n">
        <v>13776153</v>
      </c>
    </row>
    <row r="26" spans="1:9">
      <c r="A26" s="4" t="s">
        <v>109</v>
      </c>
      <c r="F26" s="6" t="n">
        <v>-11324</v>
      </c>
    </row>
    <row r="27" spans="1:9">
      <c r="A27" s="4" t="s">
        <v>101</v>
      </c>
      <c r="B27" s="5" t="n">
        <v>1124</v>
      </c>
      <c r="G27" s="6" t="n">
        <v>1124</v>
      </c>
    </row>
    <row r="28" spans="1:9">
      <c r="A28" s="4" t="s">
        <v>114</v>
      </c>
      <c r="B28" s="6" t="n">
        <v>-154</v>
      </c>
      <c r="H28" s="5" t="n">
        <v>-154</v>
      </c>
    </row>
    <row r="29" spans="1:9">
      <c r="A29" s="4" t="s">
        <v>81</v>
      </c>
      <c r="B29" s="6" t="n">
        <v>-8437</v>
      </c>
      <c r="I29" s="6" t="n">
        <v>-8437</v>
      </c>
    </row>
    <row r="30" spans="1:9">
      <c r="A30" s="4" t="s">
        <v>115</v>
      </c>
      <c r="B30" s="6" t="n">
        <v>-59500</v>
      </c>
      <c r="F30" s="5" t="n">
        <v>1</v>
      </c>
      <c r="G30" s="6" t="n">
        <v>11277</v>
      </c>
      <c r="H30" s="6" t="n">
        <v>-154</v>
      </c>
      <c r="I30" s="6" t="n">
        <v>-70624</v>
      </c>
    </row>
    <row r="31" spans="1:9">
      <c r="A31" s="4" t="s">
        <v>116</v>
      </c>
      <c r="D31" s="6" t="n">
        <v>36001203</v>
      </c>
    </row>
    <row r="32" spans="1:9">
      <c r="A32" s="4" t="s">
        <v>117</v>
      </c>
      <c r="D32" s="5" t="n">
        <v>77485</v>
      </c>
    </row>
    <row r="33" spans="1:9">
      <c r="A33" s="4" t="s">
        <v>118</v>
      </c>
      <c r="F33" s="6" t="n">
        <v>13764829</v>
      </c>
    </row>
    <row r="34" spans="1:9">
      <c r="A34" s="4" t="s">
        <v>119</v>
      </c>
      <c r="B34" s="5" t="n">
        <v>-52033</v>
      </c>
      <c r="F34" s="5" t="n">
        <v>1</v>
      </c>
      <c r="G34" s="6" t="n">
        <v>10153</v>
      </c>
      <c r="I34" s="6" t="n">
        <v>-62187</v>
      </c>
    </row>
    <row r="35" spans="1:9">
      <c r="A35" s="4" t="s">
        <v>120</v>
      </c>
      <c r="B35" s="6" t="n">
        <v>36001203</v>
      </c>
      <c r="D35" s="6" t="n">
        <v>36001203</v>
      </c>
    </row>
    <row r="36" spans="1:9">
      <c r="A36" s="4" t="s">
        <v>121</v>
      </c>
      <c r="B36" s="5" t="n">
        <v>77485</v>
      </c>
      <c r="D36" s="5" t="n">
        <v>77485</v>
      </c>
    </row>
    <row r="37" spans="1:9">
      <c r="A37" s="4" t="s">
        <v>122</v>
      </c>
      <c r="B37" s="6" t="n">
        <v>13776153</v>
      </c>
      <c r="F37" s="6" t="n">
        <v>13776153</v>
      </c>
    </row>
    <row r="38" spans="1:9">
      <c r="A38" s="4" t="s">
        <v>81</v>
      </c>
      <c r="B38" s="5" t="n">
        <v>-34875</v>
      </c>
    </row>
    <row r="39" spans="1:9">
      <c r="A39" s="4" t="s">
        <v>123</v>
      </c>
      <c r="B39" s="6" t="n">
        <v>-82783</v>
      </c>
      <c r="F39" s="5" t="n">
        <v>1</v>
      </c>
      <c r="G39" s="6" t="n">
        <v>14418</v>
      </c>
      <c r="H39" s="6" t="n">
        <v>-140</v>
      </c>
      <c r="I39" s="6" t="n">
        <v>-97062</v>
      </c>
    </row>
    <row r="40" spans="1:9">
      <c r="A40" s="4" t="s">
        <v>124</v>
      </c>
      <c r="D40" s="6" t="n">
        <v>45350215</v>
      </c>
    </row>
    <row r="41" spans="1:9">
      <c r="A41" s="4" t="s">
        <v>125</v>
      </c>
      <c r="D41" s="5" t="n">
        <v>210170</v>
      </c>
    </row>
    <row r="42" spans="1:9">
      <c r="A42" s="4" t="s">
        <v>126</v>
      </c>
      <c r="F42" s="6" t="n">
        <v>13764829</v>
      </c>
    </row>
    <row r="43" spans="1:9">
      <c r="A43" s="4" t="s">
        <v>119</v>
      </c>
      <c r="B43" s="5" t="n">
        <v>-52033</v>
      </c>
      <c r="F43" s="5" t="n">
        <v>1</v>
      </c>
      <c r="G43" s="6" t="n">
        <v>10153</v>
      </c>
      <c r="I43" s="6" t="n">
        <v>-62187</v>
      </c>
    </row>
    <row r="44" spans="1:9">
      <c r="A44" s="4" t="s">
        <v>120</v>
      </c>
      <c r="B44" s="6" t="n">
        <v>36001203</v>
      </c>
      <c r="D44" s="6" t="n">
        <v>36001203</v>
      </c>
    </row>
    <row r="45" spans="1:9">
      <c r="A45" s="4" t="s">
        <v>121</v>
      </c>
      <c r="B45" s="5" t="n">
        <v>77485</v>
      </c>
      <c r="D45" s="5" t="n">
        <v>77485</v>
      </c>
    </row>
    <row r="46" spans="1:9">
      <c r="A46" s="4" t="s">
        <v>122</v>
      </c>
      <c r="B46" s="6" t="n">
        <v>13776153</v>
      </c>
      <c r="F46" s="6" t="n">
        <v>13776153</v>
      </c>
    </row>
    <row r="47" spans="1:9">
      <c r="A47" s="4" t="s">
        <v>127</v>
      </c>
      <c r="D47" s="5" t="n">
        <v>133035</v>
      </c>
    </row>
    <row r="48" spans="1:9">
      <c r="A48" s="4" t="s">
        <v>128</v>
      </c>
      <c r="D48" s="6" t="n">
        <v>9373633</v>
      </c>
    </row>
    <row r="49" spans="1:9">
      <c r="A49" s="4" t="s">
        <v>109</v>
      </c>
      <c r="F49" s="6" t="n">
        <v>-11324</v>
      </c>
    </row>
    <row r="50" spans="1:9">
      <c r="A50" s="4" t="s">
        <v>101</v>
      </c>
      <c r="B50" s="5" t="n">
        <v>6925</v>
      </c>
      <c r="G50" s="6" t="n">
        <v>6925</v>
      </c>
    </row>
    <row r="51" spans="1:9">
      <c r="A51" s="4" t="s">
        <v>114</v>
      </c>
      <c r="B51" s="6" t="n">
        <v>-42</v>
      </c>
      <c r="H51" s="6" t="n">
        <v>-42</v>
      </c>
    </row>
    <row r="52" spans="1:9">
      <c r="A52" s="4" t="s">
        <v>81</v>
      </c>
      <c r="B52" s="6" t="n">
        <v>-52248</v>
      </c>
      <c r="I52" s="6" t="n">
        <v>-52248</v>
      </c>
    </row>
    <row r="53" spans="1:9">
      <c r="A53" s="4" t="s">
        <v>129</v>
      </c>
      <c r="B53" s="5" t="n">
        <v>-97398</v>
      </c>
      <c r="F53" s="5" t="n">
        <v>1</v>
      </c>
      <c r="G53" s="6" t="n">
        <v>17078</v>
      </c>
      <c r="H53" s="6" t="n">
        <v>-42</v>
      </c>
      <c r="I53" s="6" t="n">
        <v>-114435</v>
      </c>
    </row>
    <row r="54" spans="1:9">
      <c r="A54" s="4" t="s">
        <v>130</v>
      </c>
      <c r="B54" s="6" t="n">
        <v>45374836</v>
      </c>
      <c r="D54" s="6" t="n">
        <v>45374836</v>
      </c>
    </row>
    <row r="55" spans="1:9">
      <c r="A55" s="4" t="s">
        <v>131</v>
      </c>
      <c r="B55" s="5" t="n">
        <v>210520</v>
      </c>
      <c r="D55" s="5" t="n">
        <v>210520</v>
      </c>
    </row>
    <row r="56" spans="1:9">
      <c r="A56" s="4" t="s">
        <v>132</v>
      </c>
      <c r="B56" s="6" t="n">
        <v>13764829</v>
      </c>
      <c r="F56" s="6" t="n">
        <v>13764829</v>
      </c>
    </row>
    <row r="57" spans="1:9">
      <c r="A57" s="4" t="s">
        <v>133</v>
      </c>
      <c r="B57" s="5" t="n">
        <v>-59500</v>
      </c>
      <c r="F57" s="5" t="n">
        <v>1</v>
      </c>
      <c r="G57" s="6" t="n">
        <v>11277</v>
      </c>
      <c r="H57" s="6" t="n">
        <v>-154</v>
      </c>
      <c r="I57" s="6" t="n">
        <v>-70624</v>
      </c>
    </row>
    <row r="58" spans="1:9">
      <c r="A58" s="4" t="s">
        <v>134</v>
      </c>
      <c r="D58" s="6" t="n">
        <v>36001203</v>
      </c>
    </row>
    <row r="59" spans="1:9">
      <c r="A59" s="4" t="s">
        <v>135</v>
      </c>
      <c r="D59" s="5" t="n">
        <v>77485</v>
      </c>
    </row>
    <row r="60" spans="1:9">
      <c r="A60" s="4" t="s">
        <v>136</v>
      </c>
      <c r="F60" s="6" t="n">
        <v>13764829</v>
      </c>
    </row>
    <row r="61" spans="1:9">
      <c r="A61" s="4" t="s">
        <v>127</v>
      </c>
      <c r="D61" s="5" t="n">
        <v>70084</v>
      </c>
    </row>
    <row r="62" spans="1:9">
      <c r="A62" s="4" t="s">
        <v>128</v>
      </c>
      <c r="D62" s="6" t="n">
        <v>4941825</v>
      </c>
    </row>
    <row r="63" spans="1:9">
      <c r="A63" s="4" t="s">
        <v>101</v>
      </c>
      <c r="B63" s="6" t="n">
        <v>1161</v>
      </c>
      <c r="G63" s="6" t="n">
        <v>1161</v>
      </c>
    </row>
    <row r="64" spans="1:9">
      <c r="A64" s="4" t="s">
        <v>114</v>
      </c>
      <c r="B64" s="6" t="n">
        <v>62</v>
      </c>
      <c r="H64" s="6" t="n">
        <v>62</v>
      </c>
    </row>
    <row r="65" spans="1:9">
      <c r="A65" s="4" t="s">
        <v>81</v>
      </c>
      <c r="B65" s="6" t="n">
        <v>-11121</v>
      </c>
      <c r="I65" s="6" t="n">
        <v>-11121</v>
      </c>
    </row>
    <row r="66" spans="1:9">
      <c r="A66" s="4" t="s">
        <v>137</v>
      </c>
      <c r="B66" s="6" t="n">
        <v>-69398</v>
      </c>
      <c r="F66" s="5" t="n">
        <v>1</v>
      </c>
      <c r="G66" s="6" t="n">
        <v>12438</v>
      </c>
      <c r="H66" s="6" t="n">
        <v>-92</v>
      </c>
      <c r="I66" s="6" t="n">
        <v>-81745</v>
      </c>
    </row>
    <row r="67" spans="1:9">
      <c r="A67" s="4" t="s">
        <v>138</v>
      </c>
      <c r="D67" s="6" t="n">
        <v>40943028</v>
      </c>
    </row>
    <row r="68" spans="1:9">
      <c r="A68" s="4" t="s">
        <v>139</v>
      </c>
      <c r="D68" s="5" t="n">
        <v>147569</v>
      </c>
    </row>
    <row r="69" spans="1:9">
      <c r="A69" s="4" t="s">
        <v>140</v>
      </c>
      <c r="F69" s="6" t="n">
        <v>13764829</v>
      </c>
    </row>
    <row r="70" spans="1:9">
      <c r="A70" s="4" t="s">
        <v>127</v>
      </c>
      <c r="D70" s="5" t="n">
        <v>62601</v>
      </c>
    </row>
    <row r="71" spans="1:9">
      <c r="A71" s="4" t="s">
        <v>128</v>
      </c>
      <c r="D71" s="6" t="n">
        <v>4407187</v>
      </c>
    </row>
    <row r="72" spans="1:9">
      <c r="A72" s="4" t="s">
        <v>101</v>
      </c>
      <c r="B72" s="6" t="n">
        <v>1980</v>
      </c>
      <c r="G72" s="6" t="n">
        <v>1980</v>
      </c>
    </row>
    <row r="73" spans="1:9">
      <c r="A73" s="4" t="s">
        <v>114</v>
      </c>
      <c r="B73" s="6" t="n">
        <v>-48</v>
      </c>
      <c r="H73" s="6" t="n">
        <v>-48</v>
      </c>
    </row>
    <row r="74" spans="1:9">
      <c r="A74" s="4" t="s">
        <v>81</v>
      </c>
      <c r="B74" s="6" t="n">
        <v>-15317</v>
      </c>
      <c r="I74" s="6" t="n">
        <v>-15317</v>
      </c>
    </row>
    <row r="75" spans="1:9">
      <c r="A75" s="4" t="s">
        <v>123</v>
      </c>
      <c r="B75" s="6" t="n">
        <v>-82783</v>
      </c>
      <c r="F75" s="5" t="n">
        <v>1</v>
      </c>
      <c r="G75" s="6" t="n">
        <v>14418</v>
      </c>
      <c r="H75" s="6" t="n">
        <v>-140</v>
      </c>
      <c r="I75" s="6" t="n">
        <v>-97062</v>
      </c>
    </row>
    <row r="76" spans="1:9">
      <c r="A76" s="4" t="s">
        <v>124</v>
      </c>
      <c r="D76" s="6" t="n">
        <v>45350215</v>
      </c>
    </row>
    <row r="77" spans="1:9">
      <c r="A77" s="4" t="s">
        <v>125</v>
      </c>
      <c r="D77" s="5" t="n">
        <v>210170</v>
      </c>
    </row>
    <row r="78" spans="1:9">
      <c r="A78" s="4" t="s">
        <v>126</v>
      </c>
      <c r="F78" s="6" t="n">
        <v>13764829</v>
      </c>
    </row>
    <row r="79" spans="1:9">
      <c r="A79" s="4" t="s">
        <v>81</v>
      </c>
      <c r="B79" s="6" t="n">
        <v>-17373</v>
      </c>
    </row>
    <row r="80" spans="1:9">
      <c r="A80" s="4" t="s">
        <v>129</v>
      </c>
      <c r="B80" s="5" t="n">
        <v>-97398</v>
      </c>
      <c r="F80" s="5" t="n">
        <v>1</v>
      </c>
      <c r="G80" s="6" t="n">
        <v>17078</v>
      </c>
      <c r="H80" s="6" t="n">
        <v>-42</v>
      </c>
      <c r="I80" s="6" t="n">
        <v>-114435</v>
      </c>
    </row>
    <row r="81" spans="1:9">
      <c r="A81" s="4" t="s">
        <v>130</v>
      </c>
      <c r="B81" s="6" t="n">
        <v>45374836</v>
      </c>
      <c r="D81" s="6" t="n">
        <v>45374836</v>
      </c>
    </row>
    <row r="82" spans="1:9">
      <c r="A82" s="4" t="s">
        <v>131</v>
      </c>
      <c r="B82" s="5" t="n">
        <v>210520</v>
      </c>
      <c r="D82" s="5" t="n">
        <v>210520</v>
      </c>
    </row>
    <row r="83" spans="1:9">
      <c r="A83" s="4" t="s">
        <v>132</v>
      </c>
      <c r="B83" s="6" t="n">
        <v>13764829</v>
      </c>
      <c r="F83" s="6" t="n">
        <v>13764829</v>
      </c>
    </row>
    <row r="84" spans="1:9">
      <c r="A84" s="4" t="s">
        <v>141</v>
      </c>
      <c r="B84" s="5" t="n">
        <v>210521</v>
      </c>
      <c r="D84" s="5" t="n">
        <v>-210520</v>
      </c>
      <c r="F84" s="5" t="n">
        <v>5</v>
      </c>
      <c r="G84" s="6" t="n">
        <v>210516</v>
      </c>
    </row>
    <row r="85" spans="1:9">
      <c r="A85" s="4" t="s">
        <v>142</v>
      </c>
      <c r="D85" s="6" t="n">
        <v>-45374836</v>
      </c>
      <c r="F85" s="6" t="n">
        <v>45374836</v>
      </c>
    </row>
    <row r="86" spans="1:9">
      <c r="A86" s="4" t="s">
        <v>143</v>
      </c>
      <c r="B86" s="6" t="n">
        <v>168223</v>
      </c>
      <c r="F86" s="5" t="n">
        <v>1</v>
      </c>
      <c r="G86" s="6" t="n">
        <v>168222</v>
      </c>
    </row>
    <row r="87" spans="1:9">
      <c r="A87" s="4" t="s">
        <v>144</v>
      </c>
      <c r="F87" s="6" t="n">
        <v>9739541</v>
      </c>
    </row>
    <row r="88" spans="1:9">
      <c r="A88" s="4" t="s">
        <v>145</v>
      </c>
      <c r="B88" s="6" t="n">
        <v>5</v>
      </c>
      <c r="G88" s="6" t="n">
        <v>5</v>
      </c>
    </row>
    <row r="89" spans="1:9">
      <c r="A89" s="4" t="s">
        <v>146</v>
      </c>
      <c r="F89" s="6" t="n">
        <v>625</v>
      </c>
    </row>
    <row r="90" spans="1:9">
      <c r="A90" s="4" t="s">
        <v>109</v>
      </c>
      <c r="F90" s="6" t="n">
        <v>-8039</v>
      </c>
    </row>
    <row r="91" spans="1:9">
      <c r="A91" s="4" t="s">
        <v>101</v>
      </c>
      <c r="B91" s="6" t="n">
        <v>3245</v>
      </c>
      <c r="G91" s="6" t="n">
        <v>3245</v>
      </c>
    </row>
    <row r="92" spans="1:9">
      <c r="A92" s="4" t="s">
        <v>114</v>
      </c>
      <c r="B92" s="6" t="n">
        <v>150</v>
      </c>
      <c r="H92" s="6" t="n">
        <v>150</v>
      </c>
    </row>
    <row r="93" spans="1:9">
      <c r="A93" s="4" t="s">
        <v>81</v>
      </c>
      <c r="B93" s="6" t="n">
        <v>-18560</v>
      </c>
      <c r="I93" s="6" t="n">
        <v>-18560</v>
      </c>
    </row>
    <row r="94" spans="1:9">
      <c r="A94" s="4" t="s">
        <v>147</v>
      </c>
      <c r="B94" s="6" t="n">
        <v>266186</v>
      </c>
      <c r="F94" s="5" t="n">
        <v>7</v>
      </c>
      <c r="G94" s="6" t="n">
        <v>399066</v>
      </c>
      <c r="H94" s="6" t="n">
        <v>108</v>
      </c>
      <c r="I94" s="6" t="n">
        <v>-132995</v>
      </c>
    </row>
    <row r="95" spans="1:9">
      <c r="A95" s="4" t="s">
        <v>148</v>
      </c>
      <c r="F95" s="6" t="n">
        <v>68871792</v>
      </c>
    </row>
    <row r="96" spans="1:9">
      <c r="A96" s="4" t="s">
        <v>149</v>
      </c>
      <c r="B96" s="5" t="n">
        <v>-97398</v>
      </c>
      <c r="F96" s="5" t="n">
        <v>1</v>
      </c>
      <c r="G96" s="6" t="n">
        <v>17078</v>
      </c>
      <c r="H96" s="6" t="n">
        <v>-42</v>
      </c>
      <c r="I96" s="6" t="n">
        <v>-114435</v>
      </c>
    </row>
    <row r="97" spans="1:9">
      <c r="A97" s="4" t="s">
        <v>150</v>
      </c>
      <c r="B97" s="6" t="n">
        <v>45374836</v>
      </c>
      <c r="D97" s="6" t="n">
        <v>45374836</v>
      </c>
    </row>
    <row r="98" spans="1:9">
      <c r="A98" s="4" t="s">
        <v>151</v>
      </c>
      <c r="B98" s="5" t="n">
        <v>210520</v>
      </c>
      <c r="D98" s="5" t="n">
        <v>210520</v>
      </c>
    </row>
    <row r="99" spans="1:9">
      <c r="A99" s="4" t="s">
        <v>152</v>
      </c>
      <c r="B99" s="6" t="n">
        <v>13764829</v>
      </c>
      <c r="F99" s="6" t="n">
        <v>13764829</v>
      </c>
    </row>
    <row r="100" spans="1:9">
      <c r="A100" s="4" t="s">
        <v>81</v>
      </c>
      <c r="B100" s="5" t="n">
        <v>-74858</v>
      </c>
    </row>
    <row r="101" spans="1:9">
      <c r="A101" s="4" t="s">
        <v>153</v>
      </c>
      <c r="B101" s="5" t="n">
        <v>218587</v>
      </c>
      <c r="F101" s="5" t="n">
        <v>7</v>
      </c>
      <c r="G101" s="6" t="n">
        <v>407647</v>
      </c>
      <c r="H101" s="6" t="n">
        <v>226</v>
      </c>
      <c r="I101" s="6" t="n">
        <v>-189293</v>
      </c>
    </row>
    <row r="102" spans="1:9">
      <c r="A102" s="4" t="s">
        <v>154</v>
      </c>
      <c r="B102" s="6" t="n">
        <v>0</v>
      </c>
    </row>
    <row r="103" spans="1:9">
      <c r="A103" s="4" t="s">
        <v>155</v>
      </c>
      <c r="B103" s="6" t="n">
        <v>68922249</v>
      </c>
      <c r="F103" s="6" t="n">
        <v>68922249</v>
      </c>
    </row>
    <row r="104" spans="1:9">
      <c r="A104" s="4" t="s">
        <v>156</v>
      </c>
      <c r="B104" s="5" t="n">
        <v>266186</v>
      </c>
      <c r="F104" s="5" t="n">
        <v>7</v>
      </c>
      <c r="G104" s="6" t="n">
        <v>399066</v>
      </c>
      <c r="H104" s="6" t="n">
        <v>108</v>
      </c>
      <c r="I104" s="6" t="n">
        <v>-132995</v>
      </c>
    </row>
    <row r="105" spans="1:9">
      <c r="A105" s="4" t="s">
        <v>157</v>
      </c>
      <c r="F105" s="6" t="n">
        <v>68871792</v>
      </c>
    </row>
    <row r="106" spans="1:9">
      <c r="A106" s="4" t="s">
        <v>145</v>
      </c>
      <c r="B106" s="6" t="n">
        <v>63</v>
      </c>
      <c r="G106" s="6" t="n">
        <v>63</v>
      </c>
    </row>
    <row r="107" spans="1:9">
      <c r="A107" s="4" t="s">
        <v>146</v>
      </c>
      <c r="F107" s="6" t="n">
        <v>8999</v>
      </c>
    </row>
    <row r="108" spans="1:9">
      <c r="A108" s="4" t="s">
        <v>109</v>
      </c>
      <c r="F108" s="6" t="n">
        <v>-48934</v>
      </c>
    </row>
    <row r="109" spans="1:9">
      <c r="A109" s="4" t="s">
        <v>101</v>
      </c>
      <c r="B109" s="6" t="n">
        <v>3694</v>
      </c>
      <c r="G109" s="6" t="n">
        <v>3694</v>
      </c>
    </row>
    <row r="110" spans="1:9">
      <c r="A110" s="4" t="s">
        <v>114</v>
      </c>
      <c r="B110" s="6" t="n">
        <v>333</v>
      </c>
      <c r="H110" s="6" t="n">
        <v>333</v>
      </c>
    </row>
    <row r="111" spans="1:9">
      <c r="A111" s="4" t="s">
        <v>81</v>
      </c>
      <c r="B111" s="6" t="n">
        <v>-24560</v>
      </c>
      <c r="I111" s="6" t="n">
        <v>-24560</v>
      </c>
    </row>
    <row r="112" spans="1:9">
      <c r="A112" s="4" t="s">
        <v>158</v>
      </c>
      <c r="B112" s="6" t="n">
        <v>245716</v>
      </c>
      <c r="F112" s="5" t="n">
        <v>7</v>
      </c>
      <c r="G112" s="6" t="n">
        <v>402823</v>
      </c>
      <c r="H112" s="6" t="n">
        <v>441</v>
      </c>
      <c r="I112" s="6" t="n">
        <v>-157555</v>
      </c>
    </row>
    <row r="113" spans="1:9">
      <c r="A113" s="4" t="s">
        <v>159</v>
      </c>
      <c r="F113" s="6" t="n">
        <v>68831857</v>
      </c>
    </row>
    <row r="114" spans="1:9">
      <c r="A114" s="4" t="s">
        <v>145</v>
      </c>
      <c r="B114" s="6" t="n">
        <v>720</v>
      </c>
      <c r="G114" s="6" t="n">
        <v>720</v>
      </c>
    </row>
    <row r="115" spans="1:9">
      <c r="A115" s="4" t="s">
        <v>146</v>
      </c>
      <c r="F115" s="6" t="n">
        <v>90392</v>
      </c>
    </row>
    <row r="116" spans="1:9">
      <c r="A116" s="4" t="s">
        <v>101</v>
      </c>
      <c r="B116" s="6" t="n">
        <v>4104</v>
      </c>
      <c r="G116" s="6" t="n">
        <v>4104</v>
      </c>
    </row>
    <row r="117" spans="1:9">
      <c r="A117" s="4" t="s">
        <v>114</v>
      </c>
      <c r="B117" s="6" t="n">
        <v>-215</v>
      </c>
      <c r="H117" s="6" t="n">
        <v>-215</v>
      </c>
    </row>
    <row r="118" spans="1:9">
      <c r="A118" s="4" t="s">
        <v>81</v>
      </c>
      <c r="B118" s="6" t="n">
        <v>-31738</v>
      </c>
      <c r="I118" s="6" t="n">
        <v>-31738</v>
      </c>
    </row>
    <row r="119" spans="1:9">
      <c r="A119" s="4" t="s">
        <v>153</v>
      </c>
      <c r="B119" s="5" t="n">
        <v>218587</v>
      </c>
      <c r="F119" s="5" t="n">
        <v>7</v>
      </c>
      <c r="G119" s="5" t="n">
        <v>407647</v>
      </c>
      <c r="H119" s="5" t="n">
        <v>226</v>
      </c>
      <c r="I119" s="5" t="n">
        <v>-189293</v>
      </c>
    </row>
    <row r="120" spans="1:9">
      <c r="A120" s="4" t="s">
        <v>154</v>
      </c>
      <c r="B120" s="6" t="n">
        <v>0</v>
      </c>
    </row>
    <row r="121" spans="1:9">
      <c r="A121" s="4" t="s">
        <v>155</v>
      </c>
      <c r="B121" s="6" t="n">
        <v>68922249</v>
      </c>
      <c r="F121" s="6" t="n">
        <v>689222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19</v>
      </c>
      <c r="C1" s="2" t="s">
        <v>20</v>
      </c>
    </row>
    <row r="2" spans="1:3">
      <c r="A2" s="3" t="s">
        <v>578</v>
      </c>
    </row>
    <row r="3" spans="1:3">
      <c r="A3" s="4" t="s">
        <v>579</v>
      </c>
      <c r="B3" s="5" t="n">
        <v>13867</v>
      </c>
      <c r="C3" s="5" t="n">
        <v>4363</v>
      </c>
    </row>
    <row r="4" spans="1:3">
      <c r="A4" s="4" t="s">
        <v>580</v>
      </c>
      <c r="B4" s="6" t="n">
        <v>487</v>
      </c>
      <c r="C4" s="6" t="n">
        <v>230</v>
      </c>
    </row>
    <row r="5" spans="1:3">
      <c r="A5" s="4" t="s">
        <v>570</v>
      </c>
      <c r="B5" s="6" t="n">
        <v>3098</v>
      </c>
      <c r="C5" s="6" t="n">
        <v>574</v>
      </c>
    </row>
    <row r="6" spans="1:3">
      <c r="A6" s="4" t="s">
        <v>101</v>
      </c>
      <c r="B6" s="6" t="n">
        <v>213</v>
      </c>
    </row>
    <row r="7" spans="1:3">
      <c r="A7" s="4" t="s">
        <v>174</v>
      </c>
      <c r="B7" s="6" t="n">
        <v>1647</v>
      </c>
    </row>
    <row r="8" spans="1:3">
      <c r="A8" s="4" t="s">
        <v>575</v>
      </c>
      <c r="B8" s="6" t="n">
        <v>98</v>
      </c>
      <c r="C8" s="6" t="n">
        <v>73</v>
      </c>
    </row>
    <row r="9" spans="1:3">
      <c r="A9" s="4" t="s">
        <v>581</v>
      </c>
      <c r="B9" s="6" t="n">
        <v>19410</v>
      </c>
      <c r="C9" s="6" t="n">
        <v>5240</v>
      </c>
    </row>
    <row r="10" spans="1:3">
      <c r="A10" s="4" t="s">
        <v>582</v>
      </c>
      <c r="B10" s="6" t="n">
        <v>-17286</v>
      </c>
      <c r="C10" s="6" t="n">
        <v>-5026</v>
      </c>
    </row>
    <row r="11" spans="1:3">
      <c r="A11" s="4" t="s">
        <v>583</v>
      </c>
      <c r="B11" s="6" t="n">
        <v>2124</v>
      </c>
      <c r="C11" s="6" t="n">
        <v>214</v>
      </c>
    </row>
    <row r="12" spans="1:3">
      <c r="A12" s="3" t="s">
        <v>584</v>
      </c>
    </row>
    <row r="13" spans="1:3">
      <c r="A13" s="4" t="s">
        <v>167</v>
      </c>
      <c r="B13" s="6" t="n">
        <v>-2124</v>
      </c>
      <c r="C13" s="6" t="n">
        <v>-214</v>
      </c>
    </row>
    <row r="14" spans="1:3">
      <c r="A14" s="4" t="s">
        <v>585</v>
      </c>
      <c r="B14" s="6" t="n">
        <v>-2124</v>
      </c>
      <c r="C14" s="6" t="n">
        <v>-214</v>
      </c>
    </row>
    <row r="15" spans="1:3">
      <c r="A15" s="4" t="s">
        <v>586</v>
      </c>
      <c r="B15" s="5" t="n">
        <v>0</v>
      </c>
      <c r="C15" s="5"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87</v>
      </c>
      <c r="B1" s="2" t="s">
        <v>68</v>
      </c>
    </row>
    <row r="2" spans="1:3">
      <c r="B2" s="2" t="s">
        <v>19</v>
      </c>
      <c r="C2" s="2" t="s">
        <v>20</v>
      </c>
    </row>
    <row r="3" spans="1:3">
      <c r="A3" s="3" t="s">
        <v>588</v>
      </c>
    </row>
    <row r="4" spans="1:3">
      <c r="A4" s="4" t="s">
        <v>574</v>
      </c>
      <c r="B4" s="9" t="n">
        <v>12.3</v>
      </c>
    </row>
    <row r="5" spans="1:3">
      <c r="A5" s="4" t="s">
        <v>589</v>
      </c>
      <c r="B5" s="9" t="n">
        <v>42.9</v>
      </c>
    </row>
    <row r="6" spans="1:3">
      <c r="A6" s="4" t="s">
        <v>590</v>
      </c>
      <c r="C6" s="9" t="n">
        <v>2.3</v>
      </c>
    </row>
    <row r="7" spans="1:3">
      <c r="A7" s="4" t="s">
        <v>591</v>
      </c>
      <c r="B7" s="4" t="s">
        <v>592</v>
      </c>
      <c r="C7" s="4" t="s">
        <v>593</v>
      </c>
    </row>
    <row r="8" spans="1:3">
      <c r="A8" s="4" t="s">
        <v>594</v>
      </c>
    </row>
    <row r="9" spans="1:3">
      <c r="A9" s="3" t="s">
        <v>588</v>
      </c>
    </row>
    <row r="10" spans="1:3">
      <c r="A10" s="4" t="s">
        <v>574</v>
      </c>
      <c r="C10" s="9" t="n">
        <v>-2.3</v>
      </c>
    </row>
    <row r="11" spans="1:3">
      <c r="A11" s="4" t="s">
        <v>595</v>
      </c>
    </row>
    <row r="12" spans="1:3">
      <c r="A12" s="3" t="s">
        <v>588</v>
      </c>
    </row>
    <row r="13" spans="1:3">
      <c r="A13" s="4" t="s">
        <v>589</v>
      </c>
      <c r="B13" s="9" t="n">
        <v>17.5</v>
      </c>
    </row>
    <row r="14" spans="1:3">
      <c r="A14" s="4" t="s">
        <v>596</v>
      </c>
      <c r="B14" s="9" t="n">
        <v>3.3</v>
      </c>
    </row>
    <row r="15" spans="1:3">
      <c r="A15" s="4" t="s">
        <v>597</v>
      </c>
      <c r="B15" s="4" t="s">
        <v>598</v>
      </c>
    </row>
    <row r="16" spans="1:3">
      <c r="A16" s="4" t="s">
        <v>599</v>
      </c>
    </row>
    <row r="17" spans="1:3">
      <c r="A17" s="3" t="s">
        <v>588</v>
      </c>
    </row>
    <row r="18" spans="1:3">
      <c r="A18" s="4" t="s">
        <v>600</v>
      </c>
      <c r="B18" s="4" t="s">
        <v>601</v>
      </c>
    </row>
    <row r="19" spans="1:3">
      <c r="A19" s="4" t="s">
        <v>602</v>
      </c>
    </row>
    <row r="20" spans="1:3">
      <c r="A20" s="3" t="s">
        <v>588</v>
      </c>
    </row>
    <row r="21" spans="1:3">
      <c r="A21" s="4" t="s">
        <v>589</v>
      </c>
      <c r="B21" s="9" t="n">
        <v>17.1</v>
      </c>
    </row>
    <row r="22" spans="1:3">
      <c r="A22" s="4" t="s">
        <v>603</v>
      </c>
    </row>
    <row r="23" spans="1:3">
      <c r="A23" s="3" t="s">
        <v>588</v>
      </c>
    </row>
    <row r="24" spans="1:3">
      <c r="A24" s="4" t="s">
        <v>596</v>
      </c>
      <c r="B24" s="9" t="n">
        <v>1.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4</v>
      </c>
      <c r="B1" s="2" t="s">
        <v>68</v>
      </c>
    </row>
    <row r="2" spans="1:3">
      <c r="B2" s="2" t="s">
        <v>19</v>
      </c>
      <c r="C2" s="2" t="s">
        <v>20</v>
      </c>
    </row>
    <row r="3" spans="1:3">
      <c r="A3" s="3" t="s">
        <v>222</v>
      </c>
    </row>
    <row r="4" spans="1:3">
      <c r="A4" s="4" t="s">
        <v>605</v>
      </c>
      <c r="B4" s="5" t="n">
        <v>630</v>
      </c>
    </row>
    <row r="5" spans="1:3">
      <c r="A5" s="4" t="s">
        <v>606</v>
      </c>
      <c r="C5" s="5" t="n">
        <v>227</v>
      </c>
    </row>
    <row r="6" spans="1:3">
      <c r="A6" s="4" t="s">
        <v>607</v>
      </c>
      <c r="B6" s="6" t="n">
        <v>877</v>
      </c>
      <c r="C6" s="6" t="n">
        <v>403</v>
      </c>
    </row>
    <row r="7" spans="1:3">
      <c r="A7" s="4" t="s">
        <v>608</v>
      </c>
      <c r="B7" s="5" t="n">
        <v>1507</v>
      </c>
      <c r="C7" s="5" t="n">
        <v>63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609</v>
      </c>
      <c r="B1" s="2" t="s">
        <v>67</v>
      </c>
      <c r="D1" s="2" t="s">
        <v>1</v>
      </c>
      <c r="F1" s="2" t="s">
        <v>68</v>
      </c>
    </row>
    <row r="2" spans="1:8">
      <c r="B2" s="2" t="s">
        <v>2</v>
      </c>
      <c r="C2" s="2" t="s">
        <v>69</v>
      </c>
      <c r="D2" s="2" t="s">
        <v>2</v>
      </c>
      <c r="E2" s="2" t="s">
        <v>69</v>
      </c>
      <c r="F2" s="2" t="s">
        <v>19</v>
      </c>
      <c r="G2" s="2" t="s">
        <v>20</v>
      </c>
      <c r="H2" s="2" t="s">
        <v>70</v>
      </c>
    </row>
    <row r="3" spans="1:8">
      <c r="A3" s="4" t="s">
        <v>610</v>
      </c>
    </row>
    <row r="4" spans="1:8">
      <c r="A4" s="3" t="s">
        <v>611</v>
      </c>
    </row>
    <row r="5" spans="1:8">
      <c r="A5" s="4" t="s">
        <v>612</v>
      </c>
      <c r="F5" s="9" t="n">
        <v>2.3</v>
      </c>
    </row>
    <row r="6" spans="1:8">
      <c r="A6" s="4" t="s">
        <v>613</v>
      </c>
    </row>
    <row r="7" spans="1:8">
      <c r="A7" s="3" t="s">
        <v>611</v>
      </c>
    </row>
    <row r="8" spans="1:8">
      <c r="A8" s="4" t="s">
        <v>612</v>
      </c>
      <c r="B8" s="5" t="n">
        <v>2</v>
      </c>
      <c r="C8" s="9" t="n">
        <v>1.8</v>
      </c>
      <c r="D8" s="9" t="n">
        <v>2.8</v>
      </c>
      <c r="E8" s="9" t="n">
        <v>1.8</v>
      </c>
      <c r="F8" s="11" t="n">
        <v>2.3</v>
      </c>
      <c r="G8" s="9" t="n">
        <v>0.4</v>
      </c>
      <c r="H8" s="9" t="n">
        <v>0.6</v>
      </c>
    </row>
    <row r="9" spans="1:8">
      <c r="A9" s="4" t="s">
        <v>614</v>
      </c>
      <c r="B9" s="6" t="n">
        <v>2</v>
      </c>
      <c r="D9" s="6" t="n">
        <v>2</v>
      </c>
      <c r="F9" s="6" t="n">
        <v>0</v>
      </c>
    </row>
    <row r="10" spans="1:8">
      <c r="A10" s="4" t="s">
        <v>615</v>
      </c>
    </row>
    <row r="11" spans="1:8">
      <c r="A11" s="3" t="s">
        <v>611</v>
      </c>
    </row>
    <row r="12" spans="1:8">
      <c r="A12" s="4" t="s">
        <v>616</v>
      </c>
      <c r="B12" s="9" t="n">
        <v>3.5</v>
      </c>
      <c r="D12" s="9" t="n">
        <v>3.5</v>
      </c>
      <c r="F12" s="9" t="n">
        <v>3.5</v>
      </c>
    </row>
  </sheetData>
  <mergeCells count="4">
    <mergeCell ref="A1:A2"/>
    <mergeCell ref="B1:C1"/>
    <mergeCell ref="D1:E1"/>
    <mergeCell ref="F1:H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617</v>
      </c>
      <c r="B1" s="2" t="s">
        <v>67</v>
      </c>
      <c r="D1" s="2" t="s">
        <v>1</v>
      </c>
      <c r="F1" s="2" t="s">
        <v>68</v>
      </c>
    </row>
    <row r="2" spans="1:8">
      <c r="B2" s="2" t="s">
        <v>2</v>
      </c>
      <c r="C2" s="2" t="s">
        <v>69</v>
      </c>
      <c r="D2" s="2" t="s">
        <v>2</v>
      </c>
      <c r="E2" s="2" t="s">
        <v>69</v>
      </c>
      <c r="F2" s="2" t="s">
        <v>19</v>
      </c>
      <c r="G2" s="2" t="s">
        <v>20</v>
      </c>
      <c r="H2" s="2" t="s">
        <v>70</v>
      </c>
    </row>
    <row r="3" spans="1:8">
      <c r="A3" s="3" t="s">
        <v>618</v>
      </c>
    </row>
    <row r="4" spans="1:8">
      <c r="A4" s="4" t="s">
        <v>619</v>
      </c>
      <c r="B4" s="6" t="n">
        <v>7161541</v>
      </c>
      <c r="C4" s="6" t="n">
        <v>50559762</v>
      </c>
      <c r="D4" s="6" t="n">
        <v>7161541</v>
      </c>
      <c r="E4" s="6" t="n">
        <v>50559762</v>
      </c>
      <c r="F4" s="6" t="n">
        <v>52356372</v>
      </c>
      <c r="G4" s="6" t="n">
        <v>39172516</v>
      </c>
      <c r="H4" s="6" t="n">
        <v>39374603</v>
      </c>
    </row>
    <row r="5" spans="1:8">
      <c r="A5" s="4" t="s">
        <v>89</v>
      </c>
    </row>
    <row r="6" spans="1:8">
      <c r="A6" s="3" t="s">
        <v>618</v>
      </c>
    </row>
    <row r="7" spans="1:8">
      <c r="A7" s="4" t="s">
        <v>619</v>
      </c>
      <c r="C7" s="6" t="n">
        <v>45350215</v>
      </c>
      <c r="E7" s="6" t="n">
        <v>45350215</v>
      </c>
      <c r="F7" s="6" t="n">
        <v>45374836</v>
      </c>
      <c r="G7" s="6" t="n">
        <v>36001203</v>
      </c>
      <c r="H7" s="6" t="n">
        <v>36001203</v>
      </c>
    </row>
    <row r="8" spans="1:8">
      <c r="A8" s="4" t="s">
        <v>504</v>
      </c>
    </row>
    <row r="9" spans="1:8">
      <c r="A9" s="3" t="s">
        <v>618</v>
      </c>
    </row>
    <row r="10" spans="1:8">
      <c r="A10" s="4" t="s">
        <v>619</v>
      </c>
      <c r="B10" s="6" t="n">
        <v>1191750</v>
      </c>
      <c r="C10" s="6" t="n">
        <v>2161047</v>
      </c>
      <c r="D10" s="6" t="n">
        <v>1191750</v>
      </c>
      <c r="E10" s="6" t="n">
        <v>2161047</v>
      </c>
      <c r="F10" s="6" t="n">
        <v>1917848</v>
      </c>
      <c r="G10" s="6" t="n">
        <v>3148813</v>
      </c>
      <c r="H10" s="6" t="n">
        <v>1480199</v>
      </c>
    </row>
    <row r="11" spans="1:8">
      <c r="A11" s="4" t="s">
        <v>509</v>
      </c>
    </row>
    <row r="12" spans="1:8">
      <c r="A12" s="3" t="s">
        <v>618</v>
      </c>
    </row>
    <row r="13" spans="1:8">
      <c r="A13" s="4" t="s">
        <v>619</v>
      </c>
      <c r="B13" s="6" t="n">
        <v>5918124</v>
      </c>
      <c r="C13" s="6" t="n">
        <v>3048500</v>
      </c>
      <c r="D13" s="6" t="n">
        <v>5918124</v>
      </c>
      <c r="E13" s="6" t="n">
        <v>3048500</v>
      </c>
      <c r="F13" s="6" t="n">
        <v>5063688</v>
      </c>
      <c r="G13" s="6" t="n">
        <v>22500</v>
      </c>
    </row>
    <row r="14" spans="1:8">
      <c r="A14" s="4" t="s">
        <v>620</v>
      </c>
    </row>
    <row r="15" spans="1:8">
      <c r="A15" s="3" t="s">
        <v>618</v>
      </c>
    </row>
    <row r="16" spans="1:8">
      <c r="A16" s="4" t="s">
        <v>619</v>
      </c>
      <c r="B16" s="6" t="n">
        <v>51667</v>
      </c>
      <c r="D16" s="6" t="n">
        <v>51667</v>
      </c>
    </row>
    <row r="17" spans="1:8">
      <c r="A17" s="4" t="s">
        <v>314</v>
      </c>
    </row>
    <row r="18" spans="1:8">
      <c r="A18" s="3" t="s">
        <v>618</v>
      </c>
    </row>
    <row r="19" spans="1:8">
      <c r="A19" s="4" t="s">
        <v>619</v>
      </c>
      <c r="H19" s="6" t="n">
        <v>1893201</v>
      </c>
    </row>
  </sheetData>
  <mergeCells count="4">
    <mergeCell ref="A1:A2"/>
    <mergeCell ref="B1:C1"/>
    <mergeCell ref="D1:E1"/>
    <mergeCell ref="F1:H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Q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4"/>
    <col customWidth="1" max="15" min="15" width="16"/>
    <col customWidth="1" max="16" min="16" width="14"/>
    <col customWidth="1" max="17" min="17" width="14"/>
  </cols>
  <sheetData>
    <row r="1" spans="1:17">
      <c r="A1" s="1" t="s">
        <v>621</v>
      </c>
      <c r="B1" s="2" t="s">
        <v>67</v>
      </c>
      <c r="M1" s="2" t="s">
        <v>1</v>
      </c>
      <c r="O1" s="2" t="s">
        <v>68</v>
      </c>
    </row>
    <row r="2" spans="1:17">
      <c r="B2" s="2" t="s">
        <v>2</v>
      </c>
      <c r="C2" s="2" t="s">
        <v>622</v>
      </c>
      <c r="D2" s="2" t="s">
        <v>337</v>
      </c>
      <c r="E2" s="2" t="s">
        <v>19</v>
      </c>
      <c r="F2" s="2" t="s">
        <v>69</v>
      </c>
      <c r="G2" s="2" t="s">
        <v>338</v>
      </c>
      <c r="H2" s="2" t="s">
        <v>339</v>
      </c>
      <c r="I2" s="2" t="s">
        <v>20</v>
      </c>
      <c r="J2" s="2" t="s">
        <v>623</v>
      </c>
      <c r="K2" s="2" t="s">
        <v>624</v>
      </c>
      <c r="L2" s="2" t="s">
        <v>625</v>
      </c>
      <c r="M2" s="2" t="s">
        <v>2</v>
      </c>
      <c r="N2" s="2" t="s">
        <v>69</v>
      </c>
      <c r="O2" s="2" t="s">
        <v>19</v>
      </c>
      <c r="P2" s="2" t="s">
        <v>20</v>
      </c>
      <c r="Q2" s="2" t="s">
        <v>70</v>
      </c>
    </row>
    <row r="3" spans="1:17">
      <c r="A3" s="3" t="s">
        <v>233</v>
      </c>
    </row>
    <row r="4" spans="1:17">
      <c r="A4" s="4" t="s">
        <v>626</v>
      </c>
      <c r="B4" s="5" t="n">
        <v>2696</v>
      </c>
      <c r="E4" s="5" t="n">
        <v>9145</v>
      </c>
      <c r="F4" s="5" t="n">
        <v>6503</v>
      </c>
      <c r="G4" s="5" t="n">
        <v>7109</v>
      </c>
      <c r="H4" s="5" t="n">
        <v>4920</v>
      </c>
      <c r="I4" s="5" t="n">
        <v>3059</v>
      </c>
      <c r="J4" s="5" t="n">
        <v>153</v>
      </c>
      <c r="K4" s="5" t="n">
        <v>280</v>
      </c>
      <c r="L4" s="5" t="n">
        <v>243</v>
      </c>
      <c r="M4" s="5" t="n">
        <v>15218</v>
      </c>
      <c r="N4" s="5" t="n">
        <v>18532</v>
      </c>
      <c r="O4" s="5" t="n">
        <v>27677</v>
      </c>
      <c r="P4" s="5" t="n">
        <v>3735</v>
      </c>
      <c r="Q4" s="5" t="n">
        <v>416</v>
      </c>
    </row>
    <row r="5" spans="1:17">
      <c r="A5" s="4" t="s">
        <v>79</v>
      </c>
      <c r="B5" s="6" t="n">
        <v>-34149</v>
      </c>
      <c r="E5" s="6" t="n">
        <v>-19017</v>
      </c>
      <c r="F5" s="6" t="n">
        <v>-16815</v>
      </c>
      <c r="G5" s="6" t="n">
        <v>-12231</v>
      </c>
      <c r="H5" s="6" t="n">
        <v>-9225</v>
      </c>
      <c r="I5" s="6" t="n">
        <v>-9807</v>
      </c>
      <c r="J5" s="6" t="n">
        <v>-10091</v>
      </c>
      <c r="K5" s="6" t="n">
        <v>-7286</v>
      </c>
      <c r="L5" s="6" t="n">
        <v>-5495</v>
      </c>
      <c r="M5" s="6" t="n">
        <v>-82062</v>
      </c>
      <c r="N5" s="6" t="n">
        <v>-38271</v>
      </c>
      <c r="O5" s="6" t="n">
        <v>-57288</v>
      </c>
      <c r="P5" s="6" t="n">
        <v>-32679</v>
      </c>
      <c r="Q5" s="6" t="n">
        <v>-15132</v>
      </c>
    </row>
    <row r="6" spans="1:17">
      <c r="A6" s="4" t="s">
        <v>81</v>
      </c>
      <c r="B6" s="5" t="n">
        <v>-31738</v>
      </c>
      <c r="C6" s="5" t="n">
        <v>-24560</v>
      </c>
      <c r="D6" s="5" t="n">
        <v>-18560</v>
      </c>
      <c r="E6" s="5" t="n">
        <v>-17373</v>
      </c>
      <c r="F6" s="5" t="n">
        <v>-15317</v>
      </c>
      <c r="G6" s="5" t="n">
        <v>-11121</v>
      </c>
      <c r="H6" s="5" t="n">
        <v>-8437</v>
      </c>
      <c r="I6" s="5" t="n">
        <v>-9778</v>
      </c>
      <c r="J6" s="5" t="n">
        <v>-10033</v>
      </c>
      <c r="K6" s="5" t="n">
        <v>-7226</v>
      </c>
      <c r="L6" s="5" t="n">
        <v>-5443</v>
      </c>
      <c r="M6" s="5" t="n">
        <v>-74858</v>
      </c>
      <c r="N6" s="5" t="n">
        <v>-34875</v>
      </c>
      <c r="O6" s="5" t="n">
        <v>-52248</v>
      </c>
      <c r="P6" s="5" t="n">
        <v>-32480</v>
      </c>
      <c r="Q6" s="5" t="n">
        <v>-15110</v>
      </c>
    </row>
    <row r="7" spans="1:17">
      <c r="A7" s="4" t="s">
        <v>84</v>
      </c>
      <c r="B7" s="8" t="n">
        <v>-0.47</v>
      </c>
      <c r="E7" s="8" t="n">
        <v>-1.48</v>
      </c>
      <c r="F7" s="8" t="n">
        <v>-1.34</v>
      </c>
      <c r="G7" s="5" t="n">
        <v>-1</v>
      </c>
      <c r="H7" s="8" t="n">
        <v>-0.78</v>
      </c>
      <c r="I7" s="8" t="n">
        <v>-0.9399999999999999</v>
      </c>
      <c r="J7" s="8" t="n">
        <v>-1.1</v>
      </c>
      <c r="K7" s="8" t="n">
        <v>-0.83</v>
      </c>
      <c r="L7" s="8" t="n">
        <v>-0.66</v>
      </c>
      <c r="M7" s="8" t="n">
        <v>-1.25</v>
      </c>
      <c r="N7" s="8" t="n">
        <v>-3.13</v>
      </c>
      <c r="O7" s="8" t="n">
        <v>-4.62</v>
      </c>
      <c r="P7" s="8" t="n">
        <v>-3.55</v>
      </c>
      <c r="Q7" s="8" t="n">
        <v>-2.11</v>
      </c>
    </row>
  </sheetData>
  <mergeCells count="4">
    <mergeCell ref="A1:A2"/>
    <mergeCell ref="B1:L1"/>
    <mergeCell ref="M1:N1"/>
    <mergeCell ref="O1:Q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27</v>
      </c>
      <c r="B1" s="2" t="s">
        <v>336</v>
      </c>
      <c r="C1" s="2" t="s">
        <v>2</v>
      </c>
      <c r="D1" s="2" t="s">
        <v>69</v>
      </c>
      <c r="E1" s="2" t="s">
        <v>478</v>
      </c>
      <c r="F1" s="2" t="s">
        <v>19</v>
      </c>
      <c r="G1" s="2" t="s">
        <v>20</v>
      </c>
    </row>
    <row r="2" spans="1:7">
      <c r="A2" s="3" t="s">
        <v>628</v>
      </c>
    </row>
    <row r="3" spans="1:7">
      <c r="A3" s="4" t="s">
        <v>183</v>
      </c>
      <c r="C3" s="5" t="n">
        <v>170128</v>
      </c>
      <c r="D3" s="5" t="n">
        <v>-278</v>
      </c>
    </row>
    <row r="4" spans="1:7">
      <c r="A4" s="4" t="s">
        <v>61</v>
      </c>
      <c r="C4" s="6" t="n">
        <v>0</v>
      </c>
      <c r="F4" s="6" t="n">
        <v>45374836</v>
      </c>
      <c r="G4" s="6" t="n">
        <v>36001203</v>
      </c>
    </row>
    <row r="5" spans="1:7">
      <c r="A5" s="4" t="s">
        <v>480</v>
      </c>
    </row>
    <row r="6" spans="1:7">
      <c r="A6" s="3" t="s">
        <v>628</v>
      </c>
    </row>
    <row r="7" spans="1:7">
      <c r="A7" s="4" t="s">
        <v>490</v>
      </c>
      <c r="C7" s="6" t="n">
        <v>12829863</v>
      </c>
      <c r="E7" s="6" t="n">
        <v>7688156</v>
      </c>
    </row>
    <row r="8" spans="1:7">
      <c r="A8" s="4" t="s">
        <v>498</v>
      </c>
    </row>
    <row r="9" spans="1:7">
      <c r="A9" s="3" t="s">
        <v>628</v>
      </c>
    </row>
    <row r="10" spans="1:7">
      <c r="A10" s="4" t="s">
        <v>490</v>
      </c>
      <c r="E10" s="6" t="n">
        <v>1478492</v>
      </c>
    </row>
    <row r="11" spans="1:7">
      <c r="A11" s="4" t="s">
        <v>344</v>
      </c>
    </row>
    <row r="12" spans="1:7">
      <c r="A12" s="3" t="s">
        <v>628</v>
      </c>
    </row>
    <row r="13" spans="1:7">
      <c r="A13" s="4" t="s">
        <v>144</v>
      </c>
      <c r="B13" s="6" t="n">
        <v>9739541</v>
      </c>
    </row>
    <row r="14" spans="1:7">
      <c r="A14" s="4" t="s">
        <v>345</v>
      </c>
      <c r="B14" s="5" t="n">
        <v>19</v>
      </c>
    </row>
    <row r="15" spans="1:7">
      <c r="A15" s="4" t="s">
        <v>183</v>
      </c>
      <c r="B15" s="5" t="n">
        <v>168200</v>
      </c>
    </row>
    <row r="16" spans="1:7">
      <c r="A16" s="4" t="s">
        <v>61</v>
      </c>
      <c r="B16" s="6" t="n">
        <v>0</v>
      </c>
    </row>
    <row r="17" spans="1:7">
      <c r="A17" s="4" t="s">
        <v>348</v>
      </c>
    </row>
    <row r="18" spans="1:7">
      <c r="A18" s="3" t="s">
        <v>628</v>
      </c>
    </row>
    <row r="19" spans="1:7">
      <c r="A19" s="4" t="s">
        <v>144</v>
      </c>
      <c r="B19" s="6" t="n">
        <v>48954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29</v>
      </c>
      <c r="B1" s="2" t="s">
        <v>355</v>
      </c>
    </row>
    <row r="2" spans="1:2">
      <c r="A2" s="3" t="s">
        <v>206</v>
      </c>
    </row>
    <row r="3" spans="1:2">
      <c r="A3" s="4" t="s">
        <v>630</v>
      </c>
      <c r="B3" s="5" t="n">
        <v>0</v>
      </c>
    </row>
    <row r="4" spans="1:2">
      <c r="A4" s="4" t="s">
        <v>631</v>
      </c>
      <c r="B4" s="6" t="n">
        <v>0</v>
      </c>
    </row>
    <row r="5" spans="1:2">
      <c r="A5" s="4" t="s">
        <v>632</v>
      </c>
      <c r="B5" s="6" t="n">
        <v>349300</v>
      </c>
    </row>
    <row r="6" spans="1:2">
      <c r="A6" s="4" t="s">
        <v>633</v>
      </c>
      <c r="B6" s="5" t="n">
        <v>318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21"/>
    <col customWidth="1" max="5" min="5" width="80"/>
    <col customWidth="1" max="6" min="6" width="21"/>
    <col customWidth="1" max="7" min="7" width="80"/>
    <col customWidth="1" max="8" min="8" width="21"/>
  </cols>
  <sheetData>
    <row r="1" spans="1:8">
      <c r="A1" s="1" t="s">
        <v>634</v>
      </c>
      <c r="B1" s="2" t="s">
        <v>352</v>
      </c>
      <c r="D1" s="2" t="s">
        <v>67</v>
      </c>
      <c r="E1" s="2" t="s">
        <v>1</v>
      </c>
      <c r="G1" s="2" t="s">
        <v>68</v>
      </c>
    </row>
    <row r="2" spans="1:8">
      <c r="B2" s="2" t="s">
        <v>635</v>
      </c>
      <c r="C2" s="2" t="s">
        <v>418</v>
      </c>
      <c r="D2" s="2" t="s">
        <v>356</v>
      </c>
      <c r="E2" s="2" t="s">
        <v>636</v>
      </c>
      <c r="F2" s="2" t="s">
        <v>356</v>
      </c>
      <c r="G2" s="2" t="s">
        <v>161</v>
      </c>
      <c r="H2" s="2" t="s">
        <v>359</v>
      </c>
    </row>
    <row r="3" spans="1:8">
      <c r="A3" s="3" t="s">
        <v>637</v>
      </c>
    </row>
    <row r="4" spans="1:8">
      <c r="A4" s="4" t="s">
        <v>638</v>
      </c>
      <c r="E4" s="5" t="n">
        <v>15700000</v>
      </c>
    </row>
    <row r="5" spans="1:8">
      <c r="A5" s="4" t="s">
        <v>419</v>
      </c>
      <c r="D5" s="5" t="n">
        <v>1472000</v>
      </c>
      <c r="E5" s="5" t="n">
        <v>1472000</v>
      </c>
      <c r="F5" s="5" t="n">
        <v>1472000</v>
      </c>
      <c r="G5" s="5" t="n">
        <v>1472000</v>
      </c>
      <c r="H5" s="5" t="n">
        <v>200000</v>
      </c>
    </row>
    <row r="6" spans="1:8">
      <c r="A6" s="4" t="s">
        <v>420</v>
      </c>
      <c r="E6" s="4" t="s">
        <v>421</v>
      </c>
      <c r="G6" s="4" t="s">
        <v>421</v>
      </c>
    </row>
    <row r="7" spans="1:8">
      <c r="A7" s="4" t="s">
        <v>422</v>
      </c>
      <c r="E7" s="4" t="s">
        <v>421</v>
      </c>
      <c r="G7" s="4" t="s">
        <v>421</v>
      </c>
    </row>
    <row r="8" spans="1:8">
      <c r="A8" s="4" t="s">
        <v>423</v>
      </c>
      <c r="E8" s="4" t="s">
        <v>424</v>
      </c>
      <c r="G8" s="4" t="s">
        <v>425</v>
      </c>
    </row>
    <row r="9" spans="1:8">
      <c r="A9" s="4" t="s">
        <v>639</v>
      </c>
      <c r="E9" s="5" t="n">
        <v>1158000</v>
      </c>
    </row>
    <row r="10" spans="1:8">
      <c r="A10" s="4" t="s">
        <v>426</v>
      </c>
      <c r="D10" s="5" t="n">
        <v>200000</v>
      </c>
      <c r="F10" s="5" t="n">
        <v>800000</v>
      </c>
    </row>
    <row r="11" spans="1:8">
      <c r="A11" s="4" t="s">
        <v>640</v>
      </c>
      <c r="E11" s="4" t="s">
        <v>641</v>
      </c>
    </row>
    <row r="12" spans="1:8">
      <c r="A12" s="4" t="s">
        <v>642</v>
      </c>
      <c r="E12" s="4" t="s">
        <v>643</v>
      </c>
    </row>
    <row r="13" spans="1:8">
      <c r="A13" s="4" t="s">
        <v>427</v>
      </c>
    </row>
    <row r="14" spans="1:8">
      <c r="A14" s="3" t="s">
        <v>637</v>
      </c>
    </row>
    <row r="15" spans="1:8">
      <c r="A15" s="4" t="s">
        <v>428</v>
      </c>
      <c r="C15" s="6" t="n">
        <v>105000</v>
      </c>
    </row>
    <row r="16" spans="1:8">
      <c r="A16" s="4" t="s">
        <v>428</v>
      </c>
      <c r="B16" s="6" t="n">
        <v>25000</v>
      </c>
      <c r="E16" s="6" t="n">
        <v>16000</v>
      </c>
    </row>
    <row r="17" spans="1:8">
      <c r="A17" s="4" t="s">
        <v>644</v>
      </c>
      <c r="E17" s="4" t="s">
        <v>645</v>
      </c>
    </row>
    <row r="18" spans="1:8">
      <c r="A18" s="4" t="s">
        <v>646</v>
      </c>
      <c r="E18" s="4" t="s">
        <v>647</v>
      </c>
    </row>
    <row r="19" spans="1:8">
      <c r="A19" s="4" t="s">
        <v>648</v>
      </c>
      <c r="B19" s="4" t="s">
        <v>649</v>
      </c>
    </row>
    <row r="20" spans="1:8">
      <c r="A20" s="4" t="s">
        <v>650</v>
      </c>
      <c r="E20" s="4" t="s">
        <v>651</v>
      </c>
    </row>
    <row r="21" spans="1:8">
      <c r="A21" s="4" t="s">
        <v>652</v>
      </c>
      <c r="B21" s="4" t="s">
        <v>495</v>
      </c>
    </row>
    <row r="22" spans="1:8">
      <c r="A22" s="4" t="s">
        <v>653</v>
      </c>
      <c r="E22" s="4" t="s">
        <v>16</v>
      </c>
    </row>
    <row r="23" spans="1:8">
      <c r="A23" s="4" t="s">
        <v>654</v>
      </c>
      <c r="E23" s="5" t="n">
        <v>0</v>
      </c>
    </row>
    <row r="24" spans="1:8">
      <c r="A24" s="4" t="s">
        <v>655</v>
      </c>
    </row>
    <row r="25" spans="1:8">
      <c r="A25" s="3" t="s">
        <v>637</v>
      </c>
    </row>
    <row r="26" spans="1:8">
      <c r="A26" s="4" t="s">
        <v>639</v>
      </c>
      <c r="E26" s="5" t="n">
        <v>1200000</v>
      </c>
    </row>
    <row r="27" spans="1:8">
      <c r="A27" s="4" t="s">
        <v>656</v>
      </c>
    </row>
    <row r="28" spans="1:8">
      <c r="A28" s="3" t="s">
        <v>637</v>
      </c>
    </row>
    <row r="29" spans="1:8">
      <c r="A29" s="4" t="s">
        <v>428</v>
      </c>
      <c r="E29" s="6" t="n">
        <v>9000</v>
      </c>
    </row>
    <row r="30" spans="1:8">
      <c r="A30" s="4" t="s">
        <v>422</v>
      </c>
      <c r="E30" s="4" t="s">
        <v>482</v>
      </c>
    </row>
    <row r="31" spans="1:8">
      <c r="A31" s="4" t="s">
        <v>423</v>
      </c>
      <c r="E31" s="4" t="s">
        <v>657</v>
      </c>
    </row>
    <row r="32" spans="1:8">
      <c r="A32" s="4" t="s">
        <v>644</v>
      </c>
      <c r="E32" s="4" t="s">
        <v>658</v>
      </c>
    </row>
  </sheetData>
  <mergeCells count="3">
    <mergeCell ref="A1:A2"/>
    <mergeCell ref="B1:C1"/>
    <mergeCell ref="E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659</v>
      </c>
      <c r="B1" s="2" t="s">
        <v>67</v>
      </c>
      <c r="C1" s="2" t="s">
        <v>1</v>
      </c>
    </row>
    <row r="2" spans="1:3">
      <c r="B2" s="2" t="s">
        <v>2</v>
      </c>
      <c r="C2" s="2" t="s">
        <v>2</v>
      </c>
    </row>
    <row r="3" spans="1:3">
      <c r="A3" s="3" t="s">
        <v>239</v>
      </c>
    </row>
    <row r="4" spans="1:3">
      <c r="A4" s="4" t="s">
        <v>660</v>
      </c>
      <c r="B4" s="5" t="n">
        <v>1346</v>
      </c>
      <c r="C4" s="5" t="n">
        <v>4529</v>
      </c>
    </row>
    <row r="5" spans="1:3">
      <c r="A5" s="4" t="s">
        <v>661</v>
      </c>
      <c r="B5" s="6" t="n">
        <v>425</v>
      </c>
      <c r="C5" s="6" t="n">
        <v>903</v>
      </c>
    </row>
    <row r="6" spans="1:3">
      <c r="A6" s="4" t="s">
        <v>662</v>
      </c>
      <c r="C6" s="6" t="n">
        <v>68</v>
      </c>
    </row>
    <row r="7" spans="1:3">
      <c r="A7" s="4" t="s">
        <v>663</v>
      </c>
      <c r="B7" s="6" t="n">
        <v>-540</v>
      </c>
      <c r="C7" s="6" t="n">
        <v>-723</v>
      </c>
    </row>
    <row r="8" spans="1:3">
      <c r="A8" s="4" t="s">
        <v>87</v>
      </c>
      <c r="B8" s="5" t="n">
        <v>1231</v>
      </c>
      <c r="C8" s="5" t="n">
        <v>477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60</v>
      </c>
      <c r="B1" s="2" t="s">
        <v>68</v>
      </c>
    </row>
    <row r="2" spans="1:2">
      <c r="B2" s="2" t="s">
        <v>161</v>
      </c>
    </row>
    <row r="3" spans="1:2">
      <c r="A3" s="4" t="s">
        <v>162</v>
      </c>
    </row>
    <row r="4" spans="1:2">
      <c r="A4" s="4" t="s">
        <v>163</v>
      </c>
      <c r="B4" s="5" t="n">
        <v>21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64</v>
      </c>
      <c r="B1" s="2" t="s">
        <v>355</v>
      </c>
    </row>
    <row r="2" spans="1:2">
      <c r="A2" s="3" t="s">
        <v>239</v>
      </c>
    </row>
    <row r="3" spans="1:2">
      <c r="A3" s="4" t="s">
        <v>665</v>
      </c>
      <c r="B3" s="5" t="n">
        <v>1136</v>
      </c>
    </row>
    <row r="4" spans="1:2">
      <c r="A4" s="4" t="s">
        <v>431</v>
      </c>
      <c r="B4" s="6" t="n">
        <v>6882</v>
      </c>
    </row>
    <row r="5" spans="1:2">
      <c r="A5" s="4" t="s">
        <v>432</v>
      </c>
      <c r="B5" s="6" t="n">
        <v>7122</v>
      </c>
    </row>
    <row r="6" spans="1:2">
      <c r="A6" s="4" t="s">
        <v>433</v>
      </c>
      <c r="B6" s="6" t="n">
        <v>7146</v>
      </c>
    </row>
    <row r="7" spans="1:2">
      <c r="A7" s="4" t="s">
        <v>666</v>
      </c>
      <c r="B7" s="6" t="n">
        <v>7376</v>
      </c>
    </row>
    <row r="8" spans="1:2">
      <c r="A8" s="4" t="s">
        <v>667</v>
      </c>
      <c r="B8" s="6" t="n">
        <v>43146</v>
      </c>
    </row>
    <row r="9" spans="1:2">
      <c r="A9" s="4" t="s">
        <v>668</v>
      </c>
      <c r="B9" s="6" t="n">
        <v>72808</v>
      </c>
    </row>
    <row r="10" spans="1:2">
      <c r="A10" s="4" t="s">
        <v>669</v>
      </c>
      <c r="B10" s="6" t="n">
        <v>-24692</v>
      </c>
    </row>
    <row r="11" spans="1:2">
      <c r="A11" s="4" t="s">
        <v>87</v>
      </c>
      <c r="B11" s="5" t="n">
        <v>4811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64</v>
      </c>
      <c r="B1" s="2" t="s">
        <v>1</v>
      </c>
      <c r="D1" s="2" t="s">
        <v>68</v>
      </c>
    </row>
    <row r="2" spans="1:6">
      <c r="B2" s="2" t="s">
        <v>2</v>
      </c>
      <c r="C2" s="2" t="s">
        <v>69</v>
      </c>
      <c r="D2" s="2" t="s">
        <v>19</v>
      </c>
      <c r="E2" s="2" t="s">
        <v>20</v>
      </c>
      <c r="F2" s="2" t="s">
        <v>70</v>
      </c>
    </row>
    <row r="3" spans="1:6">
      <c r="A3" s="3" t="s">
        <v>165</v>
      </c>
    </row>
    <row r="4" spans="1:6">
      <c r="A4" s="4" t="s">
        <v>81</v>
      </c>
      <c r="B4" s="5" t="n">
        <v>-74858</v>
      </c>
      <c r="C4" s="5" t="n">
        <v>-34875</v>
      </c>
      <c r="D4" s="5" t="n">
        <v>-52248</v>
      </c>
      <c r="E4" s="5" t="n">
        <v>-32480</v>
      </c>
      <c r="F4" s="5" t="n">
        <v>-15110</v>
      </c>
    </row>
    <row r="5" spans="1:6">
      <c r="A5" s="3" t="s">
        <v>166</v>
      </c>
    </row>
    <row r="6" spans="1:6">
      <c r="A6" s="4" t="s">
        <v>167</v>
      </c>
      <c r="B6" s="6" t="n">
        <v>2397</v>
      </c>
      <c r="C6" s="6" t="n">
        <v>743</v>
      </c>
      <c r="D6" s="6" t="n">
        <v>1019</v>
      </c>
      <c r="E6" s="6" t="n">
        <v>680</v>
      </c>
      <c r="F6" s="6" t="n">
        <v>201</v>
      </c>
    </row>
    <row r="7" spans="1:6">
      <c r="A7" s="4" t="s">
        <v>101</v>
      </c>
      <c r="B7" s="6" t="n">
        <v>11043</v>
      </c>
      <c r="C7" s="6" t="n">
        <v>4265</v>
      </c>
      <c r="D7" s="6" t="n">
        <v>6925</v>
      </c>
      <c r="E7" s="6" t="n">
        <v>5354</v>
      </c>
      <c r="F7" s="6" t="n">
        <v>1963</v>
      </c>
    </row>
    <row r="8" spans="1:6">
      <c r="A8" s="4" t="s">
        <v>168</v>
      </c>
      <c r="B8" s="6" t="n">
        <v>-4027</v>
      </c>
      <c r="C8" s="6" t="n">
        <v>-1778</v>
      </c>
      <c r="D8" s="6" t="n">
        <v>-2745</v>
      </c>
    </row>
    <row r="9" spans="1:6">
      <c r="A9" s="4" t="s">
        <v>169</v>
      </c>
      <c r="B9" s="6" t="n">
        <v>1158</v>
      </c>
    </row>
    <row r="10" spans="1:6">
      <c r="A10" s="4" t="s">
        <v>170</v>
      </c>
      <c r="B10" s="6" t="n">
        <v>39</v>
      </c>
      <c r="C10" s="6" t="n">
        <v>89</v>
      </c>
      <c r="D10" s="6" t="n">
        <v>151</v>
      </c>
    </row>
    <row r="11" spans="1:6">
      <c r="A11" s="3" t="s">
        <v>171</v>
      </c>
    </row>
    <row r="12" spans="1:6">
      <c r="A12" s="4" t="s">
        <v>25</v>
      </c>
      <c r="C12" s="6" t="n">
        <v>238</v>
      </c>
      <c r="D12" s="6" t="n">
        <v>238</v>
      </c>
      <c r="E12" s="6" t="n">
        <v>-20</v>
      </c>
      <c r="F12" s="6" t="n">
        <v>-218</v>
      </c>
    </row>
    <row r="13" spans="1:6">
      <c r="A13" s="4" t="s">
        <v>26</v>
      </c>
      <c r="B13" s="6" t="n">
        <v>-1269</v>
      </c>
      <c r="C13" s="6" t="n">
        <v>-3638</v>
      </c>
      <c r="D13" s="6" t="n">
        <v>-2483</v>
      </c>
      <c r="E13" s="6" t="n">
        <v>-150</v>
      </c>
      <c r="F13" s="6" t="n">
        <v>-22</v>
      </c>
    </row>
    <row r="14" spans="1:6">
      <c r="A14" s="4" t="s">
        <v>31</v>
      </c>
      <c r="B14" s="6" t="n">
        <v>-72</v>
      </c>
      <c r="C14" s="6" t="n">
        <v>132</v>
      </c>
      <c r="D14" s="6" t="n">
        <v>106</v>
      </c>
      <c r="F14" s="6" t="n">
        <v>-184</v>
      </c>
    </row>
    <row r="15" spans="1:6">
      <c r="A15" s="4" t="s">
        <v>34</v>
      </c>
      <c r="B15" s="6" t="n">
        <v>132</v>
      </c>
      <c r="C15" s="6" t="n">
        <v>-604</v>
      </c>
      <c r="D15" s="6" t="n">
        <v>-809</v>
      </c>
      <c r="E15" s="6" t="n">
        <v>-41</v>
      </c>
      <c r="F15" s="6" t="n">
        <v>708</v>
      </c>
    </row>
    <row r="16" spans="1:6">
      <c r="A16" s="4" t="s">
        <v>172</v>
      </c>
      <c r="B16" s="6" t="n">
        <v>7467</v>
      </c>
      <c r="C16" s="6" t="n">
        <v>-1125</v>
      </c>
      <c r="D16" s="6" t="n">
        <v>4743</v>
      </c>
      <c r="E16" s="6" t="n">
        <v>6716</v>
      </c>
      <c r="F16" s="6" t="n">
        <v>-354</v>
      </c>
    </row>
    <row r="17" spans="1:6">
      <c r="A17" s="4" t="s">
        <v>173</v>
      </c>
      <c r="B17" s="6" t="n">
        <v>-15218</v>
      </c>
      <c r="C17" s="6" t="n">
        <v>181637</v>
      </c>
      <c r="D17" s="6" t="n">
        <v>172492</v>
      </c>
      <c r="E17" s="6" t="n">
        <v>2128</v>
      </c>
    </row>
    <row r="18" spans="1:6">
      <c r="A18" s="4" t="s">
        <v>174</v>
      </c>
      <c r="B18" s="6" t="n">
        <v>-44</v>
      </c>
      <c r="C18" s="6" t="n">
        <v>-1</v>
      </c>
      <c r="D18" s="6" t="n">
        <v>-7</v>
      </c>
      <c r="E18" s="6" t="n">
        <v>28</v>
      </c>
      <c r="F18" s="6" t="n">
        <v>23</v>
      </c>
    </row>
    <row r="19" spans="1:6">
      <c r="A19" s="4" t="s">
        <v>175</v>
      </c>
      <c r="B19" s="6" t="n">
        <v>2771</v>
      </c>
      <c r="C19" s="6" t="n">
        <v>35</v>
      </c>
    </row>
    <row r="20" spans="1:6">
      <c r="A20" s="4" t="s">
        <v>44</v>
      </c>
      <c r="D20" s="6" t="n">
        <v>82</v>
      </c>
      <c r="E20" s="6" t="n">
        <v>14</v>
      </c>
    </row>
    <row r="21" spans="1:6">
      <c r="A21" s="4" t="s">
        <v>176</v>
      </c>
      <c r="B21" s="6" t="n">
        <v>-70481</v>
      </c>
      <c r="C21" s="6" t="n">
        <v>145118</v>
      </c>
      <c r="D21" s="6" t="n">
        <v>127464</v>
      </c>
      <c r="E21" s="6" t="n">
        <v>-17771</v>
      </c>
      <c r="F21" s="6" t="n">
        <v>-12993</v>
      </c>
    </row>
    <row r="22" spans="1:6">
      <c r="A22" s="3" t="s">
        <v>177</v>
      </c>
    </row>
    <row r="23" spans="1:6">
      <c r="A23" s="4" t="s">
        <v>178</v>
      </c>
      <c r="B23" s="6" t="n">
        <v>-13692</v>
      </c>
      <c r="C23" s="6" t="n">
        <v>-1467</v>
      </c>
      <c r="D23" s="6" t="n">
        <v>-1884</v>
      </c>
      <c r="E23" s="6" t="n">
        <v>-801</v>
      </c>
      <c r="F23" s="6" t="n">
        <v>-2250</v>
      </c>
    </row>
    <row r="24" spans="1:6">
      <c r="A24" s="4" t="s">
        <v>179</v>
      </c>
      <c r="B24" s="6" t="n">
        <v>-411239</v>
      </c>
      <c r="C24" s="6" t="n">
        <v>-395117</v>
      </c>
      <c r="D24" s="6" t="n">
        <v>-472235</v>
      </c>
    </row>
    <row r="25" spans="1:6">
      <c r="A25" s="4" t="s">
        <v>180</v>
      </c>
      <c r="B25" s="6" t="n">
        <v>346000</v>
      </c>
      <c r="C25" s="6" t="n">
        <v>130000</v>
      </c>
      <c r="D25" s="6" t="n">
        <v>250000</v>
      </c>
    </row>
    <row r="26" spans="1:6">
      <c r="A26" s="4" t="s">
        <v>181</v>
      </c>
      <c r="B26" s="6" t="n">
        <v>-78931</v>
      </c>
      <c r="C26" s="6" t="n">
        <v>-266584</v>
      </c>
      <c r="D26" s="6" t="n">
        <v>-224119</v>
      </c>
      <c r="E26" s="6" t="n">
        <v>-801</v>
      </c>
      <c r="F26" s="6" t="n">
        <v>-2250</v>
      </c>
    </row>
    <row r="27" spans="1:6">
      <c r="A27" s="3" t="s">
        <v>182</v>
      </c>
    </row>
    <row r="28" spans="1:6">
      <c r="A28" s="4" t="s">
        <v>183</v>
      </c>
      <c r="B28" s="6" t="n">
        <v>170128</v>
      </c>
      <c r="C28" s="6" t="n">
        <v>-278</v>
      </c>
    </row>
    <row r="29" spans="1:6">
      <c r="A29" s="4" t="s">
        <v>184</v>
      </c>
      <c r="C29" s="6" t="n">
        <v>132704</v>
      </c>
      <c r="D29" s="6" t="n">
        <v>133050</v>
      </c>
      <c r="E29" s="6" t="n">
        <v>-15</v>
      </c>
      <c r="F29" s="6" t="n">
        <v>-77</v>
      </c>
    </row>
    <row r="30" spans="1:6">
      <c r="A30" s="4" t="s">
        <v>185</v>
      </c>
      <c r="B30" s="6" t="n">
        <v>788</v>
      </c>
    </row>
    <row r="31" spans="1:6">
      <c r="A31" s="4" t="s">
        <v>186</v>
      </c>
      <c r="D31" s="6" t="n">
        <v>-1904</v>
      </c>
    </row>
    <row r="32" spans="1:6">
      <c r="A32" s="4" t="s">
        <v>187</v>
      </c>
      <c r="B32" s="6" t="n">
        <v>170916</v>
      </c>
      <c r="C32" s="6" t="n">
        <v>132426</v>
      </c>
      <c r="D32" s="6" t="n">
        <v>131146</v>
      </c>
      <c r="E32" s="6" t="n">
        <v>-15</v>
      </c>
      <c r="F32" s="6" t="n">
        <v>-77</v>
      </c>
    </row>
    <row r="33" spans="1:6">
      <c r="A33" s="4" t="s">
        <v>188</v>
      </c>
      <c r="B33" s="6" t="n">
        <v>21504</v>
      </c>
      <c r="C33" s="6" t="n">
        <v>10960</v>
      </c>
      <c r="D33" s="6" t="n">
        <v>34491</v>
      </c>
      <c r="E33" s="6" t="n">
        <v>-18587</v>
      </c>
      <c r="F33" s="6" t="n">
        <v>-15320</v>
      </c>
    </row>
    <row r="34" spans="1:6">
      <c r="A34" s="4" t="s">
        <v>189</v>
      </c>
      <c r="B34" s="6" t="n">
        <v>66942</v>
      </c>
      <c r="C34" s="6" t="n">
        <v>32451</v>
      </c>
      <c r="D34" s="6" t="n">
        <v>32451</v>
      </c>
      <c r="E34" s="6" t="n">
        <v>51038</v>
      </c>
      <c r="F34" s="6" t="n">
        <v>66358</v>
      </c>
    </row>
    <row r="35" spans="1:6">
      <c r="A35" s="4" t="s">
        <v>190</v>
      </c>
      <c r="B35" s="6" t="n">
        <v>88446</v>
      </c>
      <c r="C35" s="6" t="n">
        <v>43411</v>
      </c>
      <c r="D35" s="6" t="n">
        <v>66942</v>
      </c>
      <c r="E35" s="6" t="n">
        <v>32451</v>
      </c>
      <c r="F35" s="6" t="n">
        <v>51038</v>
      </c>
    </row>
    <row r="36" spans="1:6">
      <c r="A36" s="3" t="s">
        <v>191</v>
      </c>
    </row>
    <row r="37" spans="1:6">
      <c r="A37" s="4" t="s">
        <v>192</v>
      </c>
      <c r="B37" s="6" t="n">
        <v>3675</v>
      </c>
      <c r="C37" s="6" t="n">
        <v>30</v>
      </c>
      <c r="D37" s="6" t="n">
        <v>293</v>
      </c>
      <c r="E37" s="6" t="n">
        <v>353</v>
      </c>
      <c r="F37" s="5" t="n">
        <v>176</v>
      </c>
    </row>
    <row r="38" spans="1:6">
      <c r="A38" s="4" t="s">
        <v>193</v>
      </c>
      <c r="C38" s="6" t="n">
        <v>729</v>
      </c>
    </row>
    <row r="39" spans="1:6">
      <c r="A39" s="4" t="s">
        <v>194</v>
      </c>
      <c r="E39" s="5" t="n">
        <v>53</v>
      </c>
    </row>
    <row r="40" spans="1:6">
      <c r="A40" s="4" t="s">
        <v>195</v>
      </c>
      <c r="D40" s="6" t="n">
        <v>792</v>
      </c>
    </row>
    <row r="41" spans="1:6">
      <c r="A41" s="4" t="s">
        <v>196</v>
      </c>
      <c r="B41" s="5" t="n">
        <v>8286</v>
      </c>
      <c r="C41" s="5" t="n">
        <v>401</v>
      </c>
      <c r="D41" s="5" t="n">
        <v>7449</v>
      </c>
    </row>
  </sheetData>
  <mergeCells count="3">
    <mergeCell ref="A1:A2"/>
    <mergeCell ref="B1:C1"/>
    <mergeCell ref="D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97</v>
      </c>
      <c r="B1" s="2" t="s">
        <v>1</v>
      </c>
      <c r="C1" s="2" t="s">
        <v>68</v>
      </c>
    </row>
    <row r="2" spans="1:3">
      <c r="B2" s="2" t="s">
        <v>2</v>
      </c>
      <c r="C2" s="2" t="s">
        <v>19</v>
      </c>
    </row>
    <row r="3" spans="1:3">
      <c r="A3" s="3" t="s">
        <v>198</v>
      </c>
    </row>
    <row r="4" spans="1:3">
      <c r="A4" s="4" t="s">
        <v>197</v>
      </c>
      <c r="B4" s="4" t="s">
        <v>199</v>
      </c>
      <c r="C4"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201</v>
      </c>
      <c r="B1" s="2" t="s">
        <v>1</v>
      </c>
      <c r="C1" s="2" t="s">
        <v>68</v>
      </c>
    </row>
    <row r="2" spans="1:3">
      <c r="B2" s="2" t="s">
        <v>2</v>
      </c>
      <c r="C2" s="2" t="s">
        <v>19</v>
      </c>
    </row>
    <row r="3" spans="1:3">
      <c r="A3" s="3" t="s">
        <v>202</v>
      </c>
    </row>
    <row r="4" spans="1:3">
      <c r="A4" s="4" t="s">
        <v>201</v>
      </c>
      <c r="B4" s="4" t="s">
        <v>203</v>
      </c>
      <c r="C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27T16:01:58Z</dcterms:created>
  <dcterms:modified xmlns:dcterms="http://purl.org/dc/terms/" xmlns:xsi="http://www.w3.org/2001/XMLSchema-instance" xsi:type="dcterms:W3CDTF">2020-01-27T16:01:58Z</dcterms:modified>
</cp:coreProperties>
</file>